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Investment in Associates" sheetId="10" state="visible" r:id="rId10"/>
    <sheet xmlns:r="http://schemas.openxmlformats.org/officeDocument/2006/relationships" name="Tangible Fixed Assets and Vesse" sheetId="11" state="visible" r:id="rId11"/>
    <sheet xmlns:r="http://schemas.openxmlformats.org/officeDocument/2006/relationships" name="Leases" sheetId="12" state="visible" r:id="rId12"/>
    <sheet xmlns:r="http://schemas.openxmlformats.org/officeDocument/2006/relationships" name="Other Non-Current Assets" sheetId="13" state="visible" r:id="rId13"/>
    <sheet xmlns:r="http://schemas.openxmlformats.org/officeDocument/2006/relationships" name="Borrowings" sheetId="14" state="visible" r:id="rId14"/>
    <sheet xmlns:r="http://schemas.openxmlformats.org/officeDocument/2006/relationships" name="Related Party Transactions" sheetId="15" state="visible" r:id="rId15"/>
    <sheet xmlns:r="http://schemas.openxmlformats.org/officeDocument/2006/relationships" name="Revenues from Contracts with Cu" sheetId="16" state="visible" r:id="rId16"/>
    <sheet xmlns:r="http://schemas.openxmlformats.org/officeDocument/2006/relationships" name="General and Administrative Expe" sheetId="17" state="visible" r:id="rId17"/>
    <sheet xmlns:r="http://schemas.openxmlformats.org/officeDocument/2006/relationships" name="Vessel Operating and Supervisio" sheetId="18" state="visible" r:id="rId18"/>
    <sheet xmlns:r="http://schemas.openxmlformats.org/officeDocument/2006/relationships" name="Other Payables and Accruals" sheetId="19" state="visible" r:id="rId19"/>
    <sheet xmlns:r="http://schemas.openxmlformats.org/officeDocument/2006/relationships" name="Share Capital and Preference Sh" sheetId="20" state="visible" r:id="rId20"/>
    <sheet xmlns:r="http://schemas.openxmlformats.org/officeDocument/2006/relationships" name="Commitments and Contingencies" sheetId="21" state="visible" r:id="rId21"/>
    <sheet xmlns:r="http://schemas.openxmlformats.org/officeDocument/2006/relationships" name="Derivative Financial Instrument" sheetId="22" state="visible" r:id="rId22"/>
    <sheet xmlns:r="http://schemas.openxmlformats.org/officeDocument/2006/relationships" name="Financial Costs and Loss_(gain)" sheetId="23" state="visible" r:id="rId23"/>
    <sheet xmlns:r="http://schemas.openxmlformats.org/officeDocument/2006/relationships" name="Cash Flow Reconciliation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stment in Associates (Table" sheetId="28" state="visible" r:id="rId28"/>
    <sheet xmlns:r="http://schemas.openxmlformats.org/officeDocument/2006/relationships" name="Tangible Fixed Assets and Ves_2" sheetId="29" state="visible" r:id="rId29"/>
    <sheet xmlns:r="http://schemas.openxmlformats.org/officeDocument/2006/relationships" name="Leases (Tables)" sheetId="30" state="visible" r:id="rId30"/>
    <sheet xmlns:r="http://schemas.openxmlformats.org/officeDocument/2006/relationships" name="Other Non-Current Assets (Table" sheetId="31" state="visible" r:id="rId31"/>
    <sheet xmlns:r="http://schemas.openxmlformats.org/officeDocument/2006/relationships" name="Borrowings (Tables)" sheetId="32" state="visible" r:id="rId32"/>
    <sheet xmlns:r="http://schemas.openxmlformats.org/officeDocument/2006/relationships" name="Related Party Transactions (Tab" sheetId="33" state="visible" r:id="rId33"/>
    <sheet xmlns:r="http://schemas.openxmlformats.org/officeDocument/2006/relationships" name="Revenues from Contracts with _2" sheetId="34" state="visible" r:id="rId34"/>
    <sheet xmlns:r="http://schemas.openxmlformats.org/officeDocument/2006/relationships" name="General and Administrative Ex_2" sheetId="35" state="visible" r:id="rId35"/>
    <sheet xmlns:r="http://schemas.openxmlformats.org/officeDocument/2006/relationships" name="Vessel Operating and Supervis_2" sheetId="36" state="visible" r:id="rId36"/>
    <sheet xmlns:r="http://schemas.openxmlformats.org/officeDocument/2006/relationships" name="Other Payables and Accruals (Ta" sheetId="37" state="visible" r:id="rId37"/>
    <sheet xmlns:r="http://schemas.openxmlformats.org/officeDocument/2006/relationships" name="Share Capital and Preference _2" sheetId="38" state="visible" r:id="rId38"/>
    <sheet xmlns:r="http://schemas.openxmlformats.org/officeDocument/2006/relationships" name="Commitments and Contingencies (" sheetId="39" state="visible" r:id="rId39"/>
    <sheet xmlns:r="http://schemas.openxmlformats.org/officeDocument/2006/relationships" name="Derivative Financial Instrume_2" sheetId="40" state="visible" r:id="rId40"/>
    <sheet xmlns:r="http://schemas.openxmlformats.org/officeDocument/2006/relationships" name="Financial Costs and Loss_(gai_2" sheetId="41" state="visible" r:id="rId41"/>
    <sheet xmlns:r="http://schemas.openxmlformats.org/officeDocument/2006/relationships" name="Cash Flow Reconciliations (Tabl" sheetId="42" state="visible" r:id="rId42"/>
    <sheet xmlns:r="http://schemas.openxmlformats.org/officeDocument/2006/relationships" name="Organization and Operations - G" sheetId="43" state="visible" r:id="rId43"/>
    <sheet xmlns:r="http://schemas.openxmlformats.org/officeDocument/2006/relationships" name="Basis of Presentation - Change " sheetId="44" state="visible" r:id="rId44"/>
    <sheet xmlns:r="http://schemas.openxmlformats.org/officeDocument/2006/relationships" name="Basis of Presentation - Going c" sheetId="45" state="visible" r:id="rId45"/>
    <sheet xmlns:r="http://schemas.openxmlformats.org/officeDocument/2006/relationships" name="Investment in Associates (Detai" sheetId="46" state="visible" r:id="rId46"/>
    <sheet xmlns:r="http://schemas.openxmlformats.org/officeDocument/2006/relationships" name="Tangible Fixed Assets and Ves_3" sheetId="47" state="visible" r:id="rId47"/>
    <sheet xmlns:r="http://schemas.openxmlformats.org/officeDocument/2006/relationships" name="Leases (Details)" sheetId="48" state="visible" r:id="rId48"/>
    <sheet xmlns:r="http://schemas.openxmlformats.org/officeDocument/2006/relationships" name="Other Non-Current Assets (Detai" sheetId="49" state="visible" r:id="rId49"/>
    <sheet xmlns:r="http://schemas.openxmlformats.org/officeDocument/2006/relationships" name="Borrowings (Details)" sheetId="50" state="visible" r:id="rId50"/>
    <sheet xmlns:r="http://schemas.openxmlformats.org/officeDocument/2006/relationships" name="Borrowings - Loans (Details)" sheetId="51" state="visible" r:id="rId51"/>
    <sheet xmlns:r="http://schemas.openxmlformats.org/officeDocument/2006/relationships" name="Borrowings - Bonds (Details)" sheetId="52" state="visible" r:id="rId52"/>
    <sheet xmlns:r="http://schemas.openxmlformats.org/officeDocument/2006/relationships" name="Related Party Transactions - Re" sheetId="53" state="visible" r:id="rId53"/>
    <sheet xmlns:r="http://schemas.openxmlformats.org/officeDocument/2006/relationships" name="Revenues from Contracts with _3" sheetId="54" state="visible" r:id="rId54"/>
    <sheet xmlns:r="http://schemas.openxmlformats.org/officeDocument/2006/relationships" name="General and Administrative Ex_3" sheetId="55" state="visible" r:id="rId55"/>
    <sheet xmlns:r="http://schemas.openxmlformats.org/officeDocument/2006/relationships" name="Vessel Operating and Supervis_3" sheetId="56" state="visible" r:id="rId56"/>
    <sheet xmlns:r="http://schemas.openxmlformats.org/officeDocument/2006/relationships" name="Other Payables and Accruals (De" sheetId="57" state="visible" r:id="rId57"/>
    <sheet xmlns:r="http://schemas.openxmlformats.org/officeDocument/2006/relationships" name="Share Capital and Preference _3" sheetId="58" state="visible" r:id="rId58"/>
    <sheet xmlns:r="http://schemas.openxmlformats.org/officeDocument/2006/relationships" name="Share Capital and Preference 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Financial Costs and Loss_(gai_3" sheetId="67" state="visible" r:id="rId67"/>
    <sheet xmlns:r="http://schemas.openxmlformats.org/officeDocument/2006/relationships" name="Financial Costs and Loss_(gai_4" sheetId="68" state="visible" r:id="rId68"/>
    <sheet xmlns:r="http://schemas.openxmlformats.org/officeDocument/2006/relationships" name="Cash Flow Reconciliations - Rec"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00_);_(&quot;$ &quot;(#,##0.0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Registrant Name</t>
        </is>
      </c>
      <c r="B4" s="4" t="inlineStr">
        <is>
          <t>GasLog Ltd.</t>
        </is>
      </c>
    </row>
    <row r="5">
      <c r="A5" s="4" t="inlineStr">
        <is>
          <t>Entity Central Index Key</t>
        </is>
      </c>
      <c r="B5" s="4" t="inlineStr">
        <is>
          <t>0001534126</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6 Months Ended</t>
        </is>
      </c>
    </row>
    <row r="2">
      <c r="B2" s="2" t="inlineStr">
        <is>
          <t>Jun. 30, 2021</t>
        </is>
      </c>
    </row>
    <row r="3">
      <c r="A3" s="3" t="inlineStr">
        <is>
          <t>Investment in Associates</t>
        </is>
      </c>
    </row>
    <row r="4">
      <c r="A4" s="4" t="inlineStr">
        <is>
          <t>Investment in Associates</t>
        </is>
      </c>
      <c r="B4" s="4" t="inlineStr">
        <is>
          <t>3. Investment in Associates The movements in investment in associates are reported in the following table: ​ ​ ​ ​ ​ June 30, 2021 As of January 1, 2021 21,759 Share of profit of associates 1,120 Dividend declared (450) As of June 30, 2021 22,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ngible Fixed Assets and Vessels Under Construction</t>
        </is>
      </c>
      <c r="B1" s="2" t="inlineStr">
        <is>
          <t>6 Months Ended</t>
        </is>
      </c>
    </row>
    <row r="2">
      <c r="B2" s="2" t="inlineStr">
        <is>
          <t>Jun. 30, 2021</t>
        </is>
      </c>
    </row>
    <row r="3">
      <c r="A3" s="3" t="inlineStr">
        <is>
          <t>Tangible Fixed Assets and Vessels Under Construction</t>
        </is>
      </c>
    </row>
    <row r="4">
      <c r="A4" s="4" t="inlineStr">
        <is>
          <t>Tangible Fixed Assets and Vessels Under Construction</t>
        </is>
      </c>
      <c r="B4" s="4" t="inlineStr">
        <is>
          <t>4. Tangible Fixed Assets and Vessels Under Construction The movements in tangible fixed assets and vessels under construction are reported in the following table: ​ ​ ​ ​ ​ ​ ​ ​ ​ ​ ​ ​ ​ ​ Office property ​ Total ​ ​ ​ ​ ​ ​ and other ​ tangible fixed ​ Vessels under ​ Vessels tangible assets assets construction Cost ​ ​ As of January 1, 2021 6,078,041 33,380 ​ 6,111,421 ​ 132,839 Additions ​ 11,647 ​ 1,889 ​ 13,536 ​ 321,563 Transfer from vessels under construction ​ 375,710 ​ — ​ 375,710 ​ (375,710) Fully amortized fixed assets (8,626) — ​ (8,626) ​ — As of June 30, 2021 6,456,772 35,269 ​ 6,492,041 ​ 78,692 ​ ​ ​ ​ ​ ​ ​ ​ ​ Accumulated depreciation ​ ​ ​ ​ ​ ​ ​ ​ As of January 1, 2021 ​ 1,076,867 ​ 6,045 ​ 1,082,912 ​ — Depreciation expense 90,446 319 ​ 90,765 ​ — Fully amortized fixed assets ​ (8,626) ​ — ​ (8,626) ​ — As of June 30, 2021 1,158,687 6,364 ​ 1,165,051 ​ — ​ ​ ​ ​ ​ ​ ​ ​ ​ Net book value ​ ​ ​ ​ ​ ​ ​ ​ As of December 31, 2020 5,001,174 27,335 ​ 5,028,509 ​ 132,839 As of June 30, 2021 ​ 5,298,085 ​ 28,905 ​ 5,326,990 ​ 78,692 ​ Vessels with an aggregate carrying amount of $5,298,085 as of June 30, 2021 (December 31, 2020: $5,001,174) have been pledged as collateral under the terms of the Group’s credit facilities. As of June 30, 2021, the Company concluded that there were no events or circumstances triggering the existence of potential impairment or reversal of impairment of its vessels. Vessels under construction As of June 30, 2021, GasLog has the following newbuilding on order at Samsung Heavy Industries Co., Ltd. (“Samsung”): ​ ​ ​ ​ ​ ​ ​ ​ ​ ​ ​ ​ ​ ​ Cargo Capacity ​ ​ Date of ​ Estimated ​ cubic meters LNG Carrier agreement delivery (“cbm”) Hull No. 2312 December 2018 Q3 2021 180,000 ​ Vessels under construction represent scheduled advance payments to the shipyards as well as certain capitalized expend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5. Leases The movements in right-of-use assets are reported in the following table: ​ ​ ​ ​ ​ ​ ​ ​ ​ ​ ​ ​ ​ ​ ​ ​ Vessels’ ​ ​ ​ ​ ​ ​ Right-of-Use Assets Vessel Equipment Properties Other Total As of January 1, 2021 197,668 1,437 4,258 74 203,437 Additions, net — 1,014 1,914 (42) 2,886 Depreciation expense (4,110) (643) (651) (14) (5,418) As of June 30, 2021 193,558 1,808 5,521 18 200,905 ​ An analysis of the lease liabilities is as follows: ​ ​ ​ ​ ​ Lease Liabilities As of January 1, 2021 196,170 Additions, net 2,886 Lease charge (Note 16) 4,826 Payments (10,324) As of June 30, 2021 193,558 Lease liability, current portion 9,950 Lease liability, non-current portion 183,608 Total 193,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1</t>
        </is>
      </c>
    </row>
    <row r="3">
      <c r="A3" s="3" t="inlineStr">
        <is>
          <t>Other Non-Current Assets</t>
        </is>
      </c>
    </row>
    <row r="4">
      <c r="A4" s="4" t="inlineStr">
        <is>
          <t>Other Non-Current Assets</t>
        </is>
      </c>
      <c r="B4" s="4" t="inlineStr">
        <is>
          <t>6. Other Non-Current Assets Other non-current assets consist of the following: ​ ​ ​ ​ ​ ​ ​ December 31, 2020 June 30, 2021 Various guarantees ​ 289 ​ 288 Other long-term assets ​ 5,378 ​ 5,069 Cash collaterals on swaps 6,796 213 Total 12,463 5,570 ​ Cash collaterals on swaps represent cash deposited for the Group’s interest rate swaps and CCSs, being the difference between their fair value and an agreed threshold. An amount of $8,017 of cash collaterals has been included in Prepayments and other current assets (December 31, 2020: $16,6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1</t>
        </is>
      </c>
    </row>
    <row r="3">
      <c r="A3" s="3" t="inlineStr">
        <is>
          <t>Borrowings</t>
        </is>
      </c>
    </row>
    <row r="4">
      <c r="A4" s="4" t="inlineStr">
        <is>
          <t>Borrowings</t>
        </is>
      </c>
      <c r="B4" s="4" t="inlineStr">
        <is>
          <t>7. Borrowings An analysis of the borrowings is as follows: ​ ​ ​ ​ ​ ​ ​ December 31, 2020 June 30, 2021 Amounts due within one year 258,262 569,009 Less: unamortized premium — 472 Less: unamortized deferred loan/bond issuance costs ​ (12,636) ​ (13,706) Borrowings, current portion 245,626 555,775 Amounts due after one year 3,583,447 3,324,636 Less: unamortized premium 797 — Less: unamortized deferred loan/bond issuance costs (56,649) (51,163) Borrowings, non-current portion 3,527,595 3,273,473 Total 3,773,221 3,829,248 ​ Loans The main terms of the Group’s loan facilities in existence as of December 31, 2020, have been disclosed in the annual audited consolidated financial statements for the year ended December 31, 2020. Refer to Note 13 “Borrowings”. On January 22, 2021, GasLog refinanced through a sale-and-leaseback transaction the GasLog Houston eight The facility includes customary respective covenants, and among other restrictions the facility includes a fair market value covenant pursuant to which the lender may request additional security under the facility if the aggregate fair market value of the collateral vessel (without taking into account any charter arrangements) were to fall below 100% of the aggregate outstanding principal balance through December 31, 2022 (110% thereafter). The Group was in compliance with the required minimum security coverage as of June 30, 2021. During the six months ended June 30, 2021, the Group drew down $152,955 under the facility signed on December 12, 2019 with 13 international banks to provide debt funding for its current newbuilding program (the “Newbuilding Facility”) to partially finance the delivery of the GasLog Wellington The carrying amount of the Group’s credit facilities recognized in the unaudited condensed consolidated financial statements approximates its fair value after adjusting for the unamortized loan/bond issuance costs. Bonds The main terms of the Group’s bonds have been disclosed in the annual audited consolidated financial statements for the year ended December 31, 2020. Refer to Note 13 “Borrowings”. The carrying amount under the Norwegian Kroner (“NOK”) bond maturing in 2024 (the “NOK 2024 Bonds”), net of unamortized financing costs and unamortized premium, as of June 30, 2021 is $103,955 (carrying amount under the NOK 2024 Bonds as of December 31, 2020: $104,017) while their fair value is $107,352 based on a USD/NOK exchange rate of 0.1168 as of June 30, 2021 (December 31,2020 : $96,581, based on a USD/NOK exchange rate of 0.1170). The carrying amount under the 8.875% Senior Notes, net of unamortized financing costs and premium as of June 30, 2021, is $314,232 (December 31, 2020: $313,773). The Group was in compliance with its financial covenants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8. Related Party Transactions The Group had the following balances with related parties which have been included in the unaudited condensed consolidated statements of financial position: Current Assets Dividends receivable and other amounts due from related parties ​ ​ ​ ​ ​ ​ ​ ​ December 31, ​ June 30, ​ 2020 2021 Dividends receivable from associate (Note 3) 1,250 875 Other receivables 9 9 Total 1,259 884 ​ Current Liabilities Amounts due to related parties ​ ​ ​ ​ ​ ​ ​ ​ December 31, ​ June 30, ​ 2020 2021 Ship management creditors 124 146 Amounts due to related parties 164 45 ​ Ship management creditors’ liability comprises cash collected from Egypt LNG Shipping Ltd. to cover the obligations of its vessel under the Group’s management. Amounts due to related parties of $45 as of June 30, 2021 (December 31, 2020: $164) are expenses paid by a related party on behalf of the Group and payables to other related parties for the office lease and other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6 Months Ended</t>
        </is>
      </c>
    </row>
    <row r="2">
      <c r="B2" s="2" t="inlineStr">
        <is>
          <t>Jun. 30, 2021</t>
        </is>
      </c>
    </row>
    <row r="3">
      <c r="A3" s="3" t="inlineStr">
        <is>
          <t>Revenues from Contracts with Customers</t>
        </is>
      </c>
    </row>
    <row r="4">
      <c r="A4" s="4" t="inlineStr">
        <is>
          <t>Revenues from Contracts with Customers</t>
        </is>
      </c>
      <c r="B4" s="4" t="inlineStr">
        <is>
          <t>9. Revenues from Contracts with Customers The Group has recognized the following amounts relating to revenues: ​ ​ ​ ​ ​ ​ ​ ​ ​ ​ ​ ​ For the three months ended ​ For the six months ended ​ June 30, 2020 June 30, 2021 June 30, 2020 June 30, 2021 Revenues from long-term fleet ​ 117,096 ​ 115,522 ​ 227,325 ​ 233,681 Revenues from spot fleet ​ 41,565 ​ 57,293 ​ 97,041 ​ 144,256 Revenues from vessel management services 200 195 392 400 Total 158,861 173,010 324,758 378,337 ​ Management allocates vessel revenues to two categories: a) spot fleet and b) long-term fleet, which reflects its commercial strategy. Specifically, the spot fleet category contains all vessels that have contracts with initial duration of less than five years . The long-term fleet category contains all vessels that have charter party agreements with initial duration of more than five years . Both categories, exclude optional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1</t>
        </is>
      </c>
    </row>
    <row r="3">
      <c r="A3" s="3" t="inlineStr">
        <is>
          <t>General and Administrative Expenses</t>
        </is>
      </c>
    </row>
    <row r="4">
      <c r="A4" s="4" t="inlineStr">
        <is>
          <t>General and Administrative Expenses</t>
        </is>
      </c>
      <c r="B4" s="4" t="inlineStr">
        <is>
          <t>10. General and Administrative Expenses An analysis of general and administrative expenses is as follows: ​ ​ ​ ​ ​ ​ ​ ​ ​ ​ ​ ​ For the three months ended ​ For the six months ended ​ June 30, 2020 June 30, 2021 June 30, 2020 June 30, 2021 Employee costs 6,275 4,417 ​ 11,709 9,199 Share-based compensation 1,613 2,461 ​ 2,866 3,099 Other expenses 3,266 6,620 ​ 6,200 12,942 Total 11,154 13,498 ​ 20,775 25,240 ​ Other expenses include legal and professional costs relating to the Transaction of $3,084 and $6,801 for the three and six months ended June 30, 2021, respectively (nil for the three and six months ended June 30, 2020). GasLog had granted to executives, managers and certain employees of the Group, Restricted Stock Units (“RSUs”), Stock Appreciation Rights or Stock Options (collectively, the “SARs”) and Performance Stock Units (“PSUs”) in accordance with its 2013 Omnibus Incentive Compensation Plan (the “Plan”). The terms of the Plan and the assumptions for the valuation of the RSUs, the SARs and the PSUs have been disclosed in the annual audited consolidated financial statements for the year ended December 31, 2020. Refer to Note 22 “Share-Based Compensation”. Following the consummation of the Transaction, the previously unvested RSUs and PSUs vested; the PSUs vested assuming 100% achievement of performance conditions. In addition, all SARs have been cancelled and replaced by cash consideration. For the three and six months ended June 30, 2021, the accelerated amortization for the stock plan termination amounted to $1,949 (nil for the three and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essel Operating and Supervision Costs</t>
        </is>
      </c>
      <c r="B1" s="2" t="inlineStr">
        <is>
          <t>6 Months Ended</t>
        </is>
      </c>
    </row>
    <row r="2">
      <c r="B2" s="2" t="inlineStr">
        <is>
          <t>Jun. 30, 2021</t>
        </is>
      </c>
    </row>
    <row r="3">
      <c r="A3" s="3" t="inlineStr">
        <is>
          <t>Vessel Operating and Supervision Costs</t>
        </is>
      </c>
    </row>
    <row r="4">
      <c r="A4" s="4" t="inlineStr">
        <is>
          <t>Vessel Operating and Supervision Costs</t>
        </is>
      </c>
      <c r="B4" s="4" t="inlineStr">
        <is>
          <t>11. Vessel Operating and Supervision Costs An analysis of vessel operating and supervision costs is as follows: ​ ​ ​ ​ ​ ​ ​ ​ ​ ​ ​ ​ For the three months ended ​ For the six months ended ​ June 30, 2020 June 30, 2021 June 30, 2020 June 30, 2021 Crew and vessel management employee costs ​ 20,548 ​ 24,819 ​ 40,936 ​ 49,661 Technical maintenance expenses 7,583 9,573 17,304 17,749 Other vessel operating expenses 4,474 6,296 9,417 12,531 Total 32,605 40,688 67,657 79,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6 Months Ended</t>
        </is>
      </c>
    </row>
    <row r="2">
      <c r="B2" s="2" t="inlineStr">
        <is>
          <t>Jun. 30, 2021</t>
        </is>
      </c>
    </row>
    <row r="3">
      <c r="A3" s="3" t="inlineStr">
        <is>
          <t>Other Payables and Accruals</t>
        </is>
      </c>
    </row>
    <row r="4">
      <c r="A4" s="4" t="inlineStr">
        <is>
          <t>Other Payables and Accruals</t>
        </is>
      </c>
      <c r="B4" s="4" t="inlineStr">
        <is>
          <t>12. Other Payables and Accruals An analysis of other payables and accruals is as follows: ​ ​ ​ ​ ​ ​ ​ ​ December 31, ​ June 30, ​ 2020 2021 Unearned revenue 59,612 61,406 Accrued off-hire 5,886 10,816 Accrued purchases 9,867 15,924 Accrued interest 33,600 27,029 Other accruals 34,092 32,944 Total 143,057 148,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Jun. 30, 2021</t>
        </is>
      </c>
      <c r="C1" s="2" t="inlineStr">
        <is>
          <t>Dec. 31, 2020</t>
        </is>
      </c>
    </row>
    <row r="2">
      <c r="A2" s="3" t="inlineStr">
        <is>
          <t>Non-current assets</t>
        </is>
      </c>
    </row>
    <row r="3">
      <c r="A3" s="4" t="inlineStr">
        <is>
          <t>Goodwill</t>
        </is>
      </c>
      <c r="B3" s="5" t="n">
        <v>9511</v>
      </c>
      <c r="C3" s="5" t="n">
        <v>9511</v>
      </c>
    </row>
    <row r="4">
      <c r="A4" s="4" t="inlineStr">
        <is>
          <t>Investment in associates</t>
        </is>
      </c>
      <c r="B4" s="6" t="n">
        <v>22429</v>
      </c>
      <c r="C4" s="6" t="n">
        <v>21759</v>
      </c>
    </row>
    <row r="5">
      <c r="A5" s="4" t="inlineStr">
        <is>
          <t>Deferred financing costs</t>
        </is>
      </c>
      <c r="B5" s="6" t="n">
        <v>3245</v>
      </c>
      <c r="C5" s="6" t="n">
        <v>5150</v>
      </c>
    </row>
    <row r="6">
      <c r="A6" s="4" t="inlineStr">
        <is>
          <t>Other non-current assets</t>
        </is>
      </c>
      <c r="B6" s="6" t="n">
        <v>5570</v>
      </c>
      <c r="C6" s="6" t="n">
        <v>12463</v>
      </c>
    </row>
    <row r="7">
      <c r="A7" s="4" t="inlineStr">
        <is>
          <t>Derivative financial instruments, non-current portion</t>
        </is>
      </c>
      <c r="B7" s="6" t="n">
        <v>5101</v>
      </c>
      <c r="C7" s="6" t="n">
        <v>5561</v>
      </c>
    </row>
    <row r="8">
      <c r="A8" s="4" t="inlineStr">
        <is>
          <t>Tangible fixed assets</t>
        </is>
      </c>
      <c r="B8" s="6" t="n">
        <v>5326990</v>
      </c>
      <c r="C8" s="6" t="n">
        <v>5028509</v>
      </c>
    </row>
    <row r="9">
      <c r="A9" s="4" t="inlineStr">
        <is>
          <t>Vessels under construction</t>
        </is>
      </c>
      <c r="B9" s="6" t="n">
        <v>78692</v>
      </c>
      <c r="C9" s="6" t="n">
        <v>132839</v>
      </c>
    </row>
    <row r="10">
      <c r="A10" s="4" t="inlineStr">
        <is>
          <t>Right-of-use assets</t>
        </is>
      </c>
      <c r="B10" s="6" t="n">
        <v>200905</v>
      </c>
      <c r="C10" s="6" t="n">
        <v>203437</v>
      </c>
    </row>
    <row r="11">
      <c r="A11" s="4" t="inlineStr">
        <is>
          <t>Total non-current assets</t>
        </is>
      </c>
      <c r="B11" s="6" t="n">
        <v>5652443</v>
      </c>
      <c r="C11" s="6" t="n">
        <v>5419229</v>
      </c>
    </row>
    <row r="12">
      <c r="A12" s="3" t="inlineStr">
        <is>
          <t>Current assets</t>
        </is>
      </c>
    </row>
    <row r="13">
      <c r="A13" s="4" t="inlineStr">
        <is>
          <t>Trade and other receivables</t>
        </is>
      </c>
      <c r="B13" s="6" t="n">
        <v>37966</v>
      </c>
      <c r="C13" s="6" t="n">
        <v>36223</v>
      </c>
    </row>
    <row r="14">
      <c r="A14" s="4" t="inlineStr">
        <is>
          <t>Dividends receivable and other amounts due from related parties</t>
        </is>
      </c>
      <c r="B14" s="6" t="n">
        <v>884</v>
      </c>
      <c r="C14" s="6" t="n">
        <v>1259</v>
      </c>
    </row>
    <row r="15">
      <c r="A15" s="4" t="inlineStr">
        <is>
          <t>Derivative financial instruments, current portion</t>
        </is>
      </c>
      <c r="B15" s="6" t="n">
        <v>472</v>
      </c>
      <c r="C15" s="6" t="n">
        <v>534</v>
      </c>
    </row>
    <row r="16">
      <c r="A16" s="4" t="inlineStr">
        <is>
          <t>Inventories</t>
        </is>
      </c>
      <c r="B16" s="6" t="n">
        <v>8890</v>
      </c>
      <c r="C16" s="6" t="n">
        <v>7564</v>
      </c>
    </row>
    <row r="17">
      <c r="A17" s="4" t="inlineStr">
        <is>
          <t>Prepayments and other current assets</t>
        </is>
      </c>
      <c r="B17" s="6" t="n">
        <v>14825</v>
      </c>
      <c r="C17" s="6" t="n">
        <v>24685</v>
      </c>
    </row>
    <row r="18">
      <c r="A18" s="4" t="inlineStr">
        <is>
          <t>Short-term investments</t>
        </is>
      </c>
      <c r="B18" s="6" t="n">
        <v>2500</v>
      </c>
    </row>
    <row r="19">
      <c r="A19" s="4" t="inlineStr">
        <is>
          <t>Cash and cash equivalents</t>
        </is>
      </c>
      <c r="B19" s="6" t="n">
        <v>232054</v>
      </c>
      <c r="C19" s="6" t="n">
        <v>367269</v>
      </c>
    </row>
    <row r="20">
      <c r="A20" s="4" t="inlineStr">
        <is>
          <t>Total current assets</t>
        </is>
      </c>
      <c r="B20" s="6" t="n">
        <v>297591</v>
      </c>
      <c r="C20" s="6" t="n">
        <v>437534</v>
      </c>
    </row>
    <row r="21">
      <c r="A21" s="4" t="inlineStr">
        <is>
          <t>Total assets</t>
        </is>
      </c>
      <c r="B21" s="6" t="n">
        <v>5950034</v>
      </c>
      <c r="C21" s="6" t="n">
        <v>5856763</v>
      </c>
    </row>
    <row r="22">
      <c r="A22" s="3" t="inlineStr">
        <is>
          <t>Equity</t>
        </is>
      </c>
    </row>
    <row r="23">
      <c r="A23" s="4" t="inlineStr">
        <is>
          <t>Preference shares</t>
        </is>
      </c>
      <c r="B23" s="6" t="n">
        <v>46</v>
      </c>
      <c r="C23" s="6" t="n">
        <v>46</v>
      </c>
    </row>
    <row r="24">
      <c r="A24" s="4" t="inlineStr">
        <is>
          <t>Share capital</t>
        </is>
      </c>
      <c r="B24" s="6" t="n">
        <v>954</v>
      </c>
      <c r="C24" s="6" t="n">
        <v>954</v>
      </c>
    </row>
    <row r="25">
      <c r="A25" s="4" t="inlineStr">
        <is>
          <t>Contributed surplus</t>
        </is>
      </c>
      <c r="B25" s="6" t="n">
        <v>745262</v>
      </c>
      <c r="C25" s="6" t="n">
        <v>759822</v>
      </c>
    </row>
    <row r="26">
      <c r="A26" s="4" t="inlineStr">
        <is>
          <t>Reserves</t>
        </is>
      </c>
      <c r="B26" s="6" t="n">
        <v>15175</v>
      </c>
      <c r="C26" s="6" t="n">
        <v>18667</v>
      </c>
    </row>
    <row r="27">
      <c r="A27" s="4" t="inlineStr">
        <is>
          <t>Treasury shares</t>
        </is>
      </c>
      <c r="C27" s="6" t="n">
        <v>-1340</v>
      </c>
    </row>
    <row r="28">
      <c r="A28" s="4" t="inlineStr">
        <is>
          <t>Accumulated deficit</t>
        </is>
      </c>
      <c r="B28" s="6" t="n">
        <v>-79630</v>
      </c>
      <c r="C28" s="6" t="n">
        <v>-132780</v>
      </c>
    </row>
    <row r="29">
      <c r="A29" s="4" t="inlineStr">
        <is>
          <t>Equity attributable to owners of the Group</t>
        </is>
      </c>
      <c r="B29" s="6" t="n">
        <v>681807</v>
      </c>
      <c r="C29" s="6" t="n">
        <v>645369</v>
      </c>
    </row>
    <row r="30">
      <c r="A30" s="4" t="inlineStr">
        <is>
          <t>Non-controlling interests</t>
        </is>
      </c>
      <c r="B30" s="6" t="n">
        <v>984347</v>
      </c>
      <c r="C30" s="6" t="n">
        <v>951768</v>
      </c>
    </row>
    <row r="31">
      <c r="A31" s="4" t="inlineStr">
        <is>
          <t>Total equity</t>
        </is>
      </c>
      <c r="B31" s="6" t="n">
        <v>1666154</v>
      </c>
      <c r="C31" s="6" t="n">
        <v>1597137</v>
      </c>
    </row>
    <row r="32">
      <c r="A32" s="3" t="inlineStr">
        <is>
          <t>Current liabilities</t>
        </is>
      </c>
    </row>
    <row r="33">
      <c r="A33" s="4" t="inlineStr">
        <is>
          <t>Trade accounts payable</t>
        </is>
      </c>
      <c r="B33" s="6" t="n">
        <v>23295</v>
      </c>
      <c r="C33" s="6" t="n">
        <v>25046</v>
      </c>
    </row>
    <row r="34">
      <c r="A34" s="4" t="inlineStr">
        <is>
          <t>Ship management creditors</t>
        </is>
      </c>
      <c r="B34" s="6" t="n">
        <v>418</v>
      </c>
      <c r="C34" s="6" t="n">
        <v>397</v>
      </c>
    </row>
    <row r="35">
      <c r="A35" s="4" t="inlineStr">
        <is>
          <t>Amounts due to related parties</t>
        </is>
      </c>
      <c r="B35" s="6" t="n">
        <v>45</v>
      </c>
      <c r="C35" s="6" t="n">
        <v>164</v>
      </c>
    </row>
    <row r="36">
      <c r="A36" s="4" t="inlineStr">
        <is>
          <t>Derivative financial instruments, current portion</t>
        </is>
      </c>
      <c r="B36" s="6" t="n">
        <v>33393</v>
      </c>
      <c r="C36" s="6" t="n">
        <v>35415</v>
      </c>
    </row>
    <row r="37">
      <c r="A37" s="4" t="inlineStr">
        <is>
          <t>Other payables and accruals</t>
        </is>
      </c>
      <c r="B37" s="6" t="n">
        <v>148119</v>
      </c>
      <c r="C37" s="6" t="n">
        <v>143057</v>
      </c>
    </row>
    <row r="38">
      <c r="A38" s="4" t="inlineStr">
        <is>
          <t>Borrowings, current portion</t>
        </is>
      </c>
      <c r="B38" s="6" t="n">
        <v>555775</v>
      </c>
      <c r="C38" s="6" t="n">
        <v>245626</v>
      </c>
    </row>
    <row r="39">
      <c r="A39" s="4" t="inlineStr">
        <is>
          <t>Lease liability, current portion</t>
        </is>
      </c>
      <c r="B39" s="6" t="n">
        <v>9950</v>
      </c>
      <c r="C39" s="6" t="n">
        <v>9644</v>
      </c>
    </row>
    <row r="40">
      <c r="A40" s="4" t="inlineStr">
        <is>
          <t>Total current liabilities</t>
        </is>
      </c>
      <c r="B40" s="6" t="n">
        <v>770995</v>
      </c>
      <c r="C40" s="6" t="n">
        <v>459349</v>
      </c>
    </row>
    <row r="41">
      <c r="A41" s="3" t="inlineStr">
        <is>
          <t>Non-current liabilities</t>
        </is>
      </c>
    </row>
    <row r="42">
      <c r="A42" s="4" t="inlineStr">
        <is>
          <t>Derivative financial instruments, non-current portion</t>
        </is>
      </c>
      <c r="B42" s="6" t="n">
        <v>48679</v>
      </c>
      <c r="C42" s="6" t="n">
        <v>78440</v>
      </c>
    </row>
    <row r="43">
      <c r="A43" s="4" t="inlineStr">
        <is>
          <t>Borrowings, non-current portion</t>
        </is>
      </c>
      <c r="B43" s="6" t="n">
        <v>3273473</v>
      </c>
      <c r="C43" s="6" t="n">
        <v>3527595</v>
      </c>
    </row>
    <row r="44">
      <c r="A44" s="4" t="inlineStr">
        <is>
          <t>Lease liability, non-current portion</t>
        </is>
      </c>
      <c r="B44" s="6" t="n">
        <v>183608</v>
      </c>
      <c r="C44" s="6" t="n">
        <v>186526</v>
      </c>
    </row>
    <row r="45">
      <c r="A45" s="4" t="inlineStr">
        <is>
          <t>Other non-current liabilities</t>
        </is>
      </c>
      <c r="B45" s="6" t="n">
        <v>7125</v>
      </c>
      <c r="C45" s="6" t="n">
        <v>7716</v>
      </c>
    </row>
    <row r="46">
      <c r="A46" s="4" t="inlineStr">
        <is>
          <t>Total non-current liabilities</t>
        </is>
      </c>
      <c r="B46" s="6" t="n">
        <v>3512885</v>
      </c>
      <c r="C46" s="6" t="n">
        <v>3800277</v>
      </c>
    </row>
    <row r="47">
      <c r="A47" s="4" t="inlineStr">
        <is>
          <t>Total equity and liabilities</t>
        </is>
      </c>
      <c r="B47" s="5" t="n">
        <v>5950034</v>
      </c>
      <c r="C47" s="5" t="n">
        <v>5856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Preference Shares</t>
        </is>
      </c>
      <c r="B1" s="2" t="inlineStr">
        <is>
          <t>6 Months Ended</t>
        </is>
      </c>
    </row>
    <row r="2">
      <c r="B2" s="2" t="inlineStr">
        <is>
          <t>Jun. 30, 2021</t>
        </is>
      </c>
    </row>
    <row r="3">
      <c r="A3" s="3" t="inlineStr">
        <is>
          <t>Share Capital and Preference Shares</t>
        </is>
      </c>
    </row>
    <row r="4">
      <c r="A4" s="4" t="inlineStr">
        <is>
          <t>Share Capital and Preference Shares</t>
        </is>
      </c>
      <c r="B4" s="4" t="inlineStr">
        <is>
          <t>13. Share Capital and Preference Shares GasLog’s authorized share capital consists of 500,000,000 shares with a par value of $0.01 per share. As of June 30, 2021, the share capital consisted of 95,389,062 issued and outstanding outstanding Dividend distributions GasLog’s dividend distributions for the period ending June 30, 2021, are presented in the following table: ​ ​ ​ ​ ​ ​ ​ ​ ​ ​ ​ ​ Declaration date Type of shares Dividend per share Payment date Amount paid February 21, 2021 Common ​ $ 0.05 ​ ​ March 11, 2021 4,759 March 11, 2021 Preference ​ $ 0.546875 ​ ​ March 31, 2021 2,516 May 5, 2021 Common ​ $ 0.05 ​ May 26, 2021 4,769 May 13, 2021 Preference ​ $ 0.546875 ​ June 30, 2021 2,516 Total ​ ​ 14,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4. Commitments and Contingencies (a) Commitments relating to the vessel under construction (Note 4) as of June 30, 2021, payable to Samsung were as follows: ​ ​ ​ ​ ​ June 30, 2021 Period ​ ​ Not later than one year 150,880 Total 150,880 ​ (b) Future gross minimum revenues receivable in relation to non-cancellable time charter agreements for vessels in operation, including a vessel under a lease (Note 5), as of June 30, 2021 are as follows ( 30 off-hire days are assumed when each vessel will undergo scheduled dry-docking; in addition, early delivery of the vessels by the charterers or any exercise of the charterers’ options to extend the terms of the charters are not accounted for): ​ ​ ​ ​ ​ June 30, 2021 Period ​ ​ Not later than one year 518,333 Later than one year and not later than two years 390,923 Later than two years and not later than three years 344,838 Later than three years and not later than four years ​ 306,158 Later than four years and not later than five years ​ 280,647 Later than five years 451,715 Total 2,292,614 ​ Future gross minimum lease payments disclosed in the above table exclude the lease payments of the vessel that is under construction as of June 30, 2021 (Note 4). (c) In September 2017 (in addition to the seven existing maintenance agreements signed in 2015 in relation to GasLog vessels) and later in June 2021, GasLog LNG Services Ltd. entered into further maintenance agreements with Wartsila Greece S.A. (“Wartsila”) in respect of eighteen additional GasLog LNG carriers in total. In July 2018, GasLog LNG Services Ltd. renewed the maintenance agreements signed in 2015 with Wartsila. The agreements ensure dynamic maintenance planning, technical support, security of spare parts supply, specialist technical personnel and performance monitoring. (d) In March 2019, GasLog LNG Services entered into an agreement with Samsung in respect of nineteen of GasLog’s vessels. The agreement covers the supply of ballast water management systems on board the vessels by Samsung and associated field, commissioning and engineering services for a firm period of six years . As of June 30, 2021, ballast water management systems had been installed on thirteen out of the nineteen vessel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t>
        </is>
      </c>
    </row>
    <row r="4">
      <c r="A4" s="4" t="inlineStr">
        <is>
          <t>Derivative Financial Instruments</t>
        </is>
      </c>
      <c r="B4" s="4" t="inlineStr">
        <is>
          <t>15. Derivative Financial Instruments The fair value of the derivative assets is as follows: ​ ​ ​ ​ ​ ​ ​ ​ December 31, ​ June 30, ​ 2020 2021 Derivative assets carried at fair value through profit or loss (FVTPL) ​ ​ ​ Forward foreign exchange contracts ​ 327 ​ — Derivative assets designated and effective as hedging instruments carried at fair value ​ ​ Cross-currency swaps 5,768 ​ 5,573 Total 6,095 5,573 Derivative financial instruments, current assets 534 472 Derivative financial instruments, non-current assets 5,561 5,101 Total 6,095 5,573 ​ The fair value of the derivative liabilities is as follows: ​ ​ ​ ​ ​ ​ ​ ​ December 31, ​ June 30, ​ 2020 2021 Derivative liabilities carried at fair value through profit or loss (FVTPL) ​ ​ Interest rate swaps 113,855 81,812 Forward foreign exchange contracts ​ — ​ 260 Total 113,855 82,072 Derivative financial instruments, current liability 35,415 33,393 Derivative financial instruments, non-current liability 78,440 48,679 Total 113,855 82,072 ​ Interest rate swap agreements The Group enters into interest rate swap agreements which convert the floating interest rate exposure into a fixed interest rate in order to hedge a portion of the Group’s exposure to fluctuations in prevailing market interest rates. Under the interest rate swaps, the bank counterparty effects quarterly floating-rate payments to the Group for the notional amount based on the USD LIBOR, and the Group effects quarterly payments to the bank on the notional amounts at the respective fixed rates. Interest rate swaps held for trading The principal terms of the Group’s interest rate swaps held for trading as of December 31, 2020, have been disclosed in the annual audited consolidated financial statements for the year ended December 31, 2020. Refer to Note 26 “Derivative Financial Instruments”. In June 2021, the Group novated to ABN Amro Bank N.V. an interest rate swap with HSBC Bank plc originally maturing in July 2025 with notional amount of $33,333. During the six months ended June 30, 2021, the Group did not enter into any new interest rate swaps held for trading. The Group’s interest rate swaps held for trading were not designated as cash flow hedging instruments. The change in the fair value of the interest rate swaps held for trading for the three and six months ended June 30, 2021 amounted to a net gain of $3,718 and a net gain of $32,044, respectively (for the three and six months ended June 30, 2020: a net loss of $9,847 and a net loss of $79,827, respectively), which was recognized against profit or loss in the period incurred and is included in (Loss)/gain on derivatives. During the three and six months ended June 30, 2021, the net gain of $3,718 and $32,044, respectively derived from changes in the LIBOR curve. Cross currency swap agreements The principal terms of the Group’s CCSs designated as cash flow hedging instruments as of December 31, 2020, have been disclosed in the annual audited consolidated financial statements for the year ended December 31, 2020. Refer to Note 26 “Derivative Financial Instruments”. During the six months ended June 30, 2021, the Group did not enter any CCS designated as cash flow hedging instruments. For the three and six months ended June 30, 2021, the effective portion of changes in the fair value of CCSs amounting to a gain of $1,024 and a loss of $153, respectively, has been recognized in Other comprehensive income/(loss) (for the three and six months ended June 30, 2020: a gain of $8,985 and a loss of $11,782, respectively). For the three and six months ended June 30, 2021, a gain of $106 and $157, respectively, was recycled to profit or loss representing the realized gain on CCSs in relation to the interest expenses component of the hedge (for the three and six months ended June 30, 2020: a loss of $240 and $455, respectively). Additionally, for the three and six months ended June 30, 2021, a gain of $77 and a gain of $207, respectively, was recognized in Other comprehensive income/(loss) in relation to the translation of the NOK Bonds in USD as of June 30, 2021 (for the three and six months ended June 30, 2020: a loss of $7,344 and a gain of $9,098, respectively). Forward foreign exchange contracts The Group uses forward foreign exchange contracts to mitigate foreign exchange transaction exposures in Euros (“EUR”). Under these forward foreign exchange contracts, the bank counterparty will effect fixed payments in EUR to the Group and the Group will effect fixed payments in USD to the bank counterparty on the respective settlement dates. All forward foreign exchange contracts are considered by management to be part of economic hedge arrangements but have not been formally designated as such. The principal terms of the forward foreign exchange contracts held for trading as of December 31, 2020, have been disclosed in the annual audited consolidated financial statements for the year ended December 31, 2020. Refer to Note 26 “Derivative Financial Instruments”. During the six months ended June 30, 2021, the Group entered the following forward foreign exchange contracts which remain unsettled as of June 30, 2021: ​ ​ ​ ​ ​ ​ ​ ​ ​ ​ ​ ​ ​ ​ ​ ​ ​ ​ ​ ​ ​ ​ ​ ​ ​ Fixed ​ Total Exchange ​ ​ ​ ​ ​ ​ Number of ​ ​ ​ Exchange Rate ​ Amount Company Counterparty Trade Date contracts Settlement Dates (USD/EUR) (in thousands) GasLog ​ ABN Amro Bank N.V. ​ March 2021 3 ​ July-September 2021 1.1964-1.1980 ​ € 7,500 GasLog ​ OCBC ​ March 2021 ​ 3 ​ October-December 2021 ​ 1.1988-1.2000 ​ € 7,500 GasLog ​ DNB ​ June 2021 ​ 5 ​ August-December 2021 ​ 1.1973-1.2000 ​ € 7,500 GasLog ​ Citibank Europe PLC UK ​ June 2021 ​ 6 ​ October 2021-March 2022 ​ 1.1913-1.1955 ​ € 6,000 ​ ​ ​ ​ ​ Total ​ € 28,500 ​ Apart from the abovementioned contracts the Group did not enter any other forward foreign exchange contracts, while 19 contracts expired with staggered maturities from January to June 2021. The Group’s forward foreign exchange contracts were not designated as cash flow hedging instruments as of June 30, 2021. The change in the fair value of these contracts for the three and six months ended June 30, 2021, amounted to a net gain of $331 and a net loss of $587, respectively (for the three and six months ended June 30, 2020: a net gain of $748 and a net loss of $604, respectively), which was recognized against profit or loss in the period incurred and is included in (Loss)/gain on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Costs and Loss/(gain) on Derivatives</t>
        </is>
      </c>
      <c r="B1" s="2" t="inlineStr">
        <is>
          <t>6 Months Ended</t>
        </is>
      </c>
    </row>
    <row r="2">
      <c r="B2" s="2" t="inlineStr">
        <is>
          <t>Jun. 30, 2021</t>
        </is>
      </c>
    </row>
    <row r="3">
      <c r="A3" s="3" t="inlineStr">
        <is>
          <t>Financial Costs and Loss/(gain) on Derivatives</t>
        </is>
      </c>
    </row>
    <row r="4">
      <c r="A4" s="4" t="inlineStr">
        <is>
          <t>Financial Costs and Loss/(gain) on Derivatives</t>
        </is>
      </c>
      <c r="B4" s="4" t="inlineStr">
        <is>
          <t>16. Financial Costs and Loss/(gain) on Derivatives An analysis of financial costs and loss/(gain) on derivatives is as follows: ​ ​ ​ ​ ​ ​ ​ ​ ​ ​ ​ ​ For the three months ended ​ For the six months ended ​ June 30, 2020 June 30, 2021 June 30, 2020 June 30, 2021 Amortization and write-off of deferred loan/bond issuance costs/premium 3,697 3,603 7,514 10,717 Interest expense on loans 25,147 20,592 51,973 41,364 Interest expense on bonds and realized loss on CCS 8,856 8,608 18,340 17,289 Lease charge 2,526 2,412 5,075 4,826 Loss arising on bond repurchase at a premium — ​ — ​ 1,937 ​ — Other financial costs, net 3,331 16,001 159 16,408 Total financial costs 43,557 51,216 84,998 90,604 ​ ​ ​ ​ ​ ​ ​ ​ ​ Unrealized loss/(gain) on derivative financial instruments held for trading (Note 15) 9,140 (4,049) 80,472 (31,457) Realized loss on interest rate swaps held for trading 2,731 8,946 3,600 17,653 Realized loss/(gain) on forward foreign exchange contracts held for trading ​ 531 ​ (105) ​ 737 ​ (55) Ineffective portion of cash flow hedges ​ 1,065 ​ 1,518 ​ (218) ​ (114) Total loss/(gain) on derivatives 13,467 6,310 84,591 (13,973) ​ Other financial costs, net includes an amount of $15,652 for the three and six months ended June 30, 2021, respectively relating to fees (bank consent, legal fees, etc.) to obtain the third-party consents and waivers in connection with the de-listing of the Group’s shares from NYSE after the consummation of th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6 Months Ended</t>
        </is>
      </c>
    </row>
    <row r="2">
      <c r="B2" s="2" t="inlineStr">
        <is>
          <t>Jun. 30, 2021</t>
        </is>
      </c>
    </row>
    <row r="3">
      <c r="A3" s="3" t="inlineStr">
        <is>
          <t>Cash Flow Reconciliations</t>
        </is>
      </c>
    </row>
    <row r="4">
      <c r="A4" s="4" t="inlineStr">
        <is>
          <t>Cash Flow Reconciliations</t>
        </is>
      </c>
      <c r="B4" s="4" t="inlineStr">
        <is>
          <t>17. Cash Flow Reconciliations The reconciliation of the Group’s financing activities for the periods ended June 30, 2020, and June 30, 2021, are presented in the tables below: A reconciliation of borrowings arising from financing activities is as follows: ​ ​ ​ ​ ​ ​ ​ ​ ​ ​ ​ ​ ​ ​ ​ ​ ​ ​ ​ ​ Other ​ ​ ​ Deferred ​ ​ ​ ​ ​ ​ ​ ​ comprehensive ​ Non-cash ​ financing ​ ​ ​ Opening balance Cash flows income items costs, assets Borrowings January 1, 2020 ​ 3,147,395 ​ — — — — ​ 3,147,395 Proceeds from loans — 401,911 — — — 401,911 Loan and bond repayments — (150,508) — (8,063) — (158,571) Payment for bond repurchase at a premium ​ — ​ (1,937) ​ — ​ — ​ — ​ (1,937) Additions in deferred loan fees — (7,605) — 982 (1,375) (7,998) Amortization and write-off of deferred loan/bond issuance costs/premium (Note 16) — — — 7,514 — 7,514 Retranslation of the NOK 2024 Bonds in USD — — (9,098) (6,174) — (15,272) June 30, 2020 3,147,395 241,861 (9,098) (5,741) ​ (1,375) 3,373,042 ​ ​ ​ ​ ​ ​ ​ ​ ​ ​ ​ ​ ​ ​ ​ ​ ​ ​ ​ ​ Other ​ ​ ​ Deferred ​ ​ ​ ​ ​ ​ ​ ​ comprehensive ​ Non-cash ​ financing costs, ​ ​ ​ Opening balance Cash flows income items assets Borrowings January 1, 2021 3,773,221 — — — — 3,773,221 Proceeds from loans — 318,913 — — — 318,913 Loan and bond repayments — (266,770) — — — (266,770) Additions in deferred loan fees — (4,329) — (392) (1,905) (6,626) Amortization and write-off of deferred loan/bond issuance costs/premium (Note 16) — — — 10,717 — 10,717 Retranslation of the NOK 2024 Bonds in USD — — (207) — — (207) June 30, 2021 3,773,221 47,814 (207) 10,325 (1,905) 3,829,248 ​ A reconciliation of derivatives arising from financing activities is as follows: ​ ​ ​ ​ ​ ​ ​ ​ ​ ​ ​ ​ ​ ​ ​ ​ ​ ​ Other ​ ​ ​ ​ ​ ​ ​ ​ ​ ​ comprehensive ​ ​ ​ Net derivative ​ Opening balance Cash flows loss Non-cash items liabilities January 1, 2020 ​ (45,931) ​ — ​ — ​ — ​ (45,931) Unrealized loss on derivative financial instruments held for trading (Note 16) ​ — ​ — ​ — ​ (80,472) ​ (80,472) Ineffective portion of cash flow hedges (Note 16) — — — 218 218 Payment for interest rate swaps termination ​ — ​ 10,811 ​ — ​ — ​ 10,811 Proceeds from entering into interest rate swaps ​ — ​ (10,770) ​ — ​ — ​ (10,770) Payment for CCS termination/modification ​ — ​ 4,051 ​ — ​ (4,051) ​ — Effective portion of changes in the fair value of derivatives designated as cash flow hedging instruments — — (11,327) — (11,327) June 30, 2020 (45,931) 4,092 (11,327) (84,305) (137,471) ​ ​ ​ ​ ​ ​ ​ ​ ​ ​ ​ ​ ​ ​ Other ​ ​ ​ ​ ​ ​ Opening ​ comprehensive ​ ​ ​ Net derivative ​ balance loss Non-cash items liabilities January 1, 2021 ​ (107,760) ​ — ​ — ​ (107,760) Unrealized gain on derivative financial instruments held for trading (Note 16) — — 31,457 31,457 Ineffective portion of cash flow hedges (Note 16) ​ — ​ — ​ 114 ​ 114 Effective portion of changes in the fair value of derivatives designated as cash flow hedging instruments — (310) — (310) June 30, 2021 (107,760) (310) 31,571 (76,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8. Subsequent Events On August 4, 2021, the board of directors declared a quarterly cash dividend of $0.15 per common share payable on August 11, 2021 to shareholders of record as of August 9,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Accounting policies and methods of computation followed in interim financial statements</t>
        </is>
      </c>
      <c r="B4" s="4" t="inlineStr">
        <is>
          <t>The financial statements are prepared on the historical cost basis, except for the revaluation of derivative financial instruments. The same accounting policies and methods of computation have been followed in these unaudited condensed consolidated financial statements as were applied in the preparation of the Group’s financial statements for the year ended December 31, 2020.</t>
        </is>
      </c>
    </row>
    <row r="5">
      <c r="A5" s="4" t="inlineStr">
        <is>
          <t>Adoption of new and revised IFRS</t>
        </is>
      </c>
      <c r="B5" s="4" t="inlineStr">
        <is>
          <t>Adoption of new and revised IFRS (a) Standards and interpretations adopted in the current period In August 2020, the IASB issued the Phase 2 amendments to IFRS 9 Financial Instruments Financial Instruments: Disclosures (b) Standards and amendments in issue not yet adopted In January 2020, the IASB issued a narrow-scope amendment to IAS 1 Presentation of Financial Statements Accounting Policies, Changes in Accounting Estimates and Err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t>
        </is>
      </c>
    </row>
    <row r="4">
      <c r="A4" s="4" t="inlineStr">
        <is>
          <t>Schedule of change in accounting policy related to cash flows</t>
        </is>
      </c>
      <c r="B4" s="4" t="inlineStr">
        <is>
          <t>​ ​ ​ ​ ​ ​ ​ ​ ​ ​ Six months ended June 30, 2020 ​ As previously reported Adjustments As restated Net cash provided by operating activities 72,848 135,536 208,384 Net cash used in investing activities (371,179) — (371,179) Net cash provided by financing activities 209,621 (135,536) 74,085 Effects of exchange rate changes on cash and cash equivalents (2,123) — (2,123) Decrease in cash and cash equivalents (90,833) — (90,8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Associates (Tables)</t>
        </is>
      </c>
      <c r="B1" s="2" t="inlineStr">
        <is>
          <t>6 Months Ended</t>
        </is>
      </c>
    </row>
    <row r="2">
      <c r="B2" s="2" t="inlineStr">
        <is>
          <t>Jun. 30, 2021</t>
        </is>
      </c>
    </row>
    <row r="3">
      <c r="A3" s="3" t="inlineStr">
        <is>
          <t>Investment in Associates</t>
        </is>
      </c>
    </row>
    <row r="4">
      <c r="A4" s="4" t="inlineStr">
        <is>
          <t>Schedule of movements in investment in associates</t>
        </is>
      </c>
      <c r="B4" s="4" t="inlineStr">
        <is>
          <t>​ ​ ​ ​ ​ June 30, 2021 As of January 1, 2021 21,759 Share of profit of associates 1,120 Dividend declared (450) As of June 30, 2021 22,4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Tangible Fixed Assets and Vessels Under Construction (Tables)</t>
        </is>
      </c>
      <c r="B1" s="2" t="inlineStr">
        <is>
          <t>6 Months Ended</t>
        </is>
      </c>
    </row>
    <row r="2">
      <c r="B2" s="2" t="inlineStr">
        <is>
          <t>Jun. 30, 2021</t>
        </is>
      </c>
    </row>
    <row r="3">
      <c r="A3" s="3" t="inlineStr">
        <is>
          <t>Tangible Fixed Assets and Vessels Under Construction</t>
        </is>
      </c>
    </row>
    <row r="4">
      <c r="A4" s="4" t="inlineStr">
        <is>
          <t>Schedule of movements in tangible fixed assets and vessels under construction</t>
        </is>
      </c>
      <c r="B4" s="4" t="inlineStr">
        <is>
          <t>​ ​ ​ ​ ​ ​ ​ ​ ​ ​ ​ ​ ​ ​ Office property ​ Total ​ ​ ​ ​ ​ ​ and other ​ tangible fixed ​ Vessels under ​ Vessels tangible assets assets construction Cost ​ ​ As of January 1, 2021 6,078,041 33,380 ​ 6,111,421 ​ 132,839 Additions ​ 11,647 ​ 1,889 ​ 13,536 ​ 321,563 Transfer from vessels under construction ​ 375,710 ​ — ​ 375,710 ​ (375,710) Fully amortized fixed assets (8,626) — ​ (8,626) ​ — As of June 30, 2021 6,456,772 35,269 ​ 6,492,041 ​ 78,692 ​ ​ ​ ​ ​ ​ ​ ​ ​ Accumulated depreciation ​ ​ ​ ​ ​ ​ ​ ​ As of January 1, 2021 ​ 1,076,867 ​ 6,045 ​ 1,082,912 ​ — Depreciation expense 90,446 319 ​ 90,765 ​ — Fully amortized fixed assets ​ (8,626) ​ — ​ (8,626) ​ — As of June 30, 2021 1,158,687 6,364 ​ 1,165,051 ​ — ​ ​ ​ ​ ​ ​ ​ ​ ​ Net book value ​ ​ ​ ​ ​ ​ ​ ​ As of December 31, 2020 5,001,174 27,335 ​ 5,028,509 ​ 132,839 As of June 30, 2021 ​ 5,298,085 ​ 28,905 ​ 5,326,990 ​ 78,692</t>
        </is>
      </c>
    </row>
    <row r="5">
      <c r="A5" s="4" t="inlineStr">
        <is>
          <t>Schedule of new buildings on order at Samsung</t>
        </is>
      </c>
      <c r="B5" s="4" t="inlineStr">
        <is>
          <t>​ ​ ​ ​ ​ ​ ​ ​ ​ ​ ​ ​ ​ ​ Cargo Capacity ​ ​ Date of ​ Estimated ​ cubic meters LNG Carrier agreement delivery (“cbm”) Hull No. 2312 December 2018 Q3 2021 18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rofit or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audited condensed consolidated statements of profit or loss</t>
        </is>
      </c>
    </row>
    <row r="4">
      <c r="A4" s="4" t="inlineStr">
        <is>
          <t>Revenues</t>
        </is>
      </c>
      <c r="B4" s="5" t="n">
        <v>173010</v>
      </c>
      <c r="C4" s="5" t="n">
        <v>158861</v>
      </c>
      <c r="D4" s="5" t="n">
        <v>378337</v>
      </c>
      <c r="E4" s="5" t="n">
        <v>324758</v>
      </c>
    </row>
    <row r="5">
      <c r="A5" s="4" t="inlineStr">
        <is>
          <t>Voyage expenses and commissions</t>
        </is>
      </c>
      <c r="B5" s="6" t="n">
        <v>-5681</v>
      </c>
      <c r="C5" s="6" t="n">
        <v>-5442</v>
      </c>
      <c r="D5" s="6" t="n">
        <v>-9593</v>
      </c>
      <c r="E5" s="6" t="n">
        <v>-12915</v>
      </c>
    </row>
    <row r="6">
      <c r="A6" s="4" t="inlineStr">
        <is>
          <t>Vessel operating and supervision costs</t>
        </is>
      </c>
      <c r="B6" s="6" t="n">
        <v>-40688</v>
      </c>
      <c r="C6" s="6" t="n">
        <v>-32605</v>
      </c>
      <c r="D6" s="6" t="n">
        <v>-79941</v>
      </c>
      <c r="E6" s="6" t="n">
        <v>-67657</v>
      </c>
    </row>
    <row r="7">
      <c r="A7" s="4" t="inlineStr">
        <is>
          <t>Depreciation</t>
        </is>
      </c>
      <c r="B7" s="6" t="n">
        <v>-48493</v>
      </c>
      <c r="C7" s="6" t="n">
        <v>-43647</v>
      </c>
      <c r="D7" s="6" t="n">
        <v>-96183</v>
      </c>
      <c r="E7" s="6" t="n">
        <v>-85144</v>
      </c>
    </row>
    <row r="8">
      <c r="A8" s="4" t="inlineStr">
        <is>
          <t>General and administrative expenses</t>
        </is>
      </c>
      <c r="B8" s="6" t="n">
        <v>-13498</v>
      </c>
      <c r="C8" s="6" t="n">
        <v>-11154</v>
      </c>
      <c r="D8" s="6" t="n">
        <v>-25240</v>
      </c>
      <c r="E8" s="6" t="n">
        <v>-20775</v>
      </c>
    </row>
    <row r="9">
      <c r="A9" s="4" t="inlineStr">
        <is>
          <t>Loss on disposal of non-current assets</t>
        </is>
      </c>
      <c r="C9" s="6" t="n">
        <v>-572</v>
      </c>
      <c r="E9" s="6" t="n">
        <v>-572</v>
      </c>
    </row>
    <row r="10">
      <c r="A10" s="4" t="inlineStr">
        <is>
          <t>Impairment loss on vessels</t>
        </is>
      </c>
      <c r="C10" s="6" t="n">
        <v>-22454</v>
      </c>
      <c r="E10" s="6" t="n">
        <v>-22454</v>
      </c>
    </row>
    <row r="11">
      <c r="A11" s="4" t="inlineStr">
        <is>
          <t>Profit from operations</t>
        </is>
      </c>
      <c r="B11" s="6" t="n">
        <v>64650</v>
      </c>
      <c r="C11" s="6" t="n">
        <v>42987</v>
      </c>
      <c r="D11" s="6" t="n">
        <v>167380</v>
      </c>
      <c r="E11" s="6" t="n">
        <v>115241</v>
      </c>
    </row>
    <row r="12">
      <c r="A12" s="4" t="inlineStr">
        <is>
          <t>Financial costs</t>
        </is>
      </c>
      <c r="B12" s="6" t="n">
        <v>-51216</v>
      </c>
      <c r="C12" s="6" t="n">
        <v>-43557</v>
      </c>
      <c r="D12" s="6" t="n">
        <v>-90604</v>
      </c>
      <c r="E12" s="6" t="n">
        <v>-84998</v>
      </c>
    </row>
    <row r="13">
      <c r="A13" s="4" t="inlineStr">
        <is>
          <t>Financial income</t>
        </is>
      </c>
      <c r="B13" s="6" t="n">
        <v>34</v>
      </c>
      <c r="C13" s="6" t="n">
        <v>177</v>
      </c>
      <c r="D13" s="6" t="n">
        <v>86</v>
      </c>
      <c r="E13" s="6" t="n">
        <v>645</v>
      </c>
    </row>
    <row r="14">
      <c r="A14" s="4" t="inlineStr">
        <is>
          <t>(Loss)/gain on derivatives</t>
        </is>
      </c>
      <c r="B14" s="6" t="n">
        <v>-6310</v>
      </c>
      <c r="C14" s="6" t="n">
        <v>-13467</v>
      </c>
      <c r="D14" s="6" t="n">
        <v>13973</v>
      </c>
      <c r="E14" s="6" t="n">
        <v>-84591</v>
      </c>
    </row>
    <row r="15">
      <c r="A15" s="4" t="inlineStr">
        <is>
          <t>Share of profit of associates</t>
        </is>
      </c>
      <c r="B15" s="6" t="n">
        <v>553</v>
      </c>
      <c r="C15" s="6" t="n">
        <v>522</v>
      </c>
      <c r="D15" s="6" t="n">
        <v>1120</v>
      </c>
      <c r="E15" s="6" t="n">
        <v>928</v>
      </c>
    </row>
    <row r="16">
      <c r="A16" s="4" t="inlineStr">
        <is>
          <t>Total other expenses, net</t>
        </is>
      </c>
      <c r="B16" s="6" t="n">
        <v>-56939</v>
      </c>
      <c r="C16" s="6" t="n">
        <v>-56325</v>
      </c>
      <c r="D16" s="6" t="n">
        <v>-75425</v>
      </c>
      <c r="E16" s="6" t="n">
        <v>-168016</v>
      </c>
    </row>
    <row r="17">
      <c r="A17" s="4" t="inlineStr">
        <is>
          <t>(Loss)/profit for the period</t>
        </is>
      </c>
      <c r="B17" s="6" t="n">
        <v>7711</v>
      </c>
      <c r="C17" s="6" t="n">
        <v>-13338</v>
      </c>
      <c r="D17" s="6" t="n">
        <v>91955</v>
      </c>
      <c r="E17" s="6" t="n">
        <v>-52775</v>
      </c>
    </row>
    <row r="18">
      <c r="A18" s="3" t="inlineStr">
        <is>
          <t>Attributable to:</t>
        </is>
      </c>
    </row>
    <row r="19">
      <c r="A19" s="4" t="inlineStr">
        <is>
          <t>Owners of the Group</t>
        </is>
      </c>
      <c r="B19" s="6" t="n">
        <v>-4784</v>
      </c>
      <c r="C19" s="6" t="n">
        <v>-21348</v>
      </c>
      <c r="D19" s="6" t="n">
        <v>53150</v>
      </c>
      <c r="E19" s="6" t="n">
        <v>-72827</v>
      </c>
    </row>
    <row r="20">
      <c r="A20" s="4" t="inlineStr">
        <is>
          <t>Non-controlling interests</t>
        </is>
      </c>
      <c r="B20" s="5" t="n">
        <v>12495</v>
      </c>
      <c r="C20" s="5" t="n">
        <v>8010</v>
      </c>
      <c r="D20" s="5" t="n">
        <v>38805</v>
      </c>
      <c r="E20" s="5" t="n">
        <v>200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movements in right-of-use assets</t>
        </is>
      </c>
      <c r="B4" s="4" t="inlineStr">
        <is>
          <t>​ ​ ​ ​ ​ ​ ​ ​ ​ ​ ​ ​ ​ ​ ​ ​ Vessels’ ​ ​ ​ ​ ​ ​ Right-of-Use Assets Vessel Equipment Properties Other Total As of January 1, 2021 197,668 1,437 4,258 74 203,437 Additions, net — 1,014 1,914 (42) 2,886 Depreciation expense (4,110) (643) (651) (14) (5,418) As of June 30, 2021 193,558 1,808 5,521 18 200,905 ​</t>
        </is>
      </c>
    </row>
    <row r="5">
      <c r="A5" s="4" t="inlineStr">
        <is>
          <t>Schedule of analysis of lease liabilities</t>
        </is>
      </c>
      <c r="B5" s="4" t="inlineStr">
        <is>
          <t>​ ​ ​ ​ ​ Lease Liabilities As of January 1, 2021 196,170 Additions, net 2,886 Lease charge (Note 16) 4,826 Payments (10,324) As of June 30, 2021 193,558 Lease liability, current portion 9,950 Lease liability, non-current portion 183,608 Total 193,5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1</t>
        </is>
      </c>
    </row>
    <row r="3">
      <c r="A3" s="3" t="inlineStr">
        <is>
          <t>Other Non-Current Assets</t>
        </is>
      </c>
    </row>
    <row r="4">
      <c r="A4" s="4" t="inlineStr">
        <is>
          <t>Schedule of other non-current assets</t>
        </is>
      </c>
      <c r="B4" s="4" t="inlineStr">
        <is>
          <t>​ ​ ​ ​ ​ ​ ​ December 31, 2020 June 30, 2021 Various guarantees ​ 289 ​ 288 Other long-term assets ​ 5,378 ​ 5,069 Cash collaterals on swaps 6,796 213 Total 12,463 5,5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1</t>
        </is>
      </c>
    </row>
    <row r="3">
      <c r="A3" s="3" t="inlineStr">
        <is>
          <t>Borrowings</t>
        </is>
      </c>
    </row>
    <row r="4">
      <c r="A4" s="4" t="inlineStr">
        <is>
          <t>Schedule of borrowings</t>
        </is>
      </c>
      <c r="B4" s="4" t="inlineStr">
        <is>
          <t>​ ​ ​ ​ ​ ​ ​ December 31, 2020 June 30, 2021 Amounts due within one year 258,262 569,009 Less: unamortized premium — 472 Less: unamortized deferred loan/bond issuance costs ​ (12,636) ​ (13,706) Borrowings, current portion 245,626 555,775 Amounts due after one year 3,583,447 3,324,636 Less: unamortized premium 797 — Less: unamortized deferred loan/bond issuance costs (56,649) (51,163) Borrowings, non-current portion 3,527,595 3,273,473 Total 3,773,221 3,829,2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transactions with related parties</t>
        </is>
      </c>
      <c r="B4" s="4" t="inlineStr">
        <is>
          <t>Dividends receivable and other amounts due from related parties ​ ​ ​ ​ ​ ​ ​ ​ December 31, ​ June 30, ​ 2020 2021 Dividends receivable from associate (Note 3) 1,250 875 Other receivables 9 9 Total 1,259 884 ​ Current Liabilities Amounts due to related parties ​ ​ ​ ​ ​ ​ ​ ​ December 31, ​ June 30, ​ 2020 2021 Ship management creditors 124 146 Amounts due to related parties 164 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6 Months Ended</t>
        </is>
      </c>
    </row>
    <row r="2">
      <c r="B2" s="2" t="inlineStr">
        <is>
          <t>Jun. 30, 2021</t>
        </is>
      </c>
    </row>
    <row r="3">
      <c r="A3" s="3" t="inlineStr">
        <is>
          <t>Revenues from Contracts with Customers</t>
        </is>
      </c>
    </row>
    <row r="4">
      <c r="A4" s="4" t="inlineStr">
        <is>
          <t>Schedule of revenues from contracts with customers</t>
        </is>
      </c>
      <c r="B4" s="4" t="inlineStr">
        <is>
          <t>​ ​ ​ ​ ​ ​ ​ ​ ​ ​ ​ ​ For the three months ended ​ For the six months ended ​ June 30, 2020 June 30, 2021 June 30, 2020 June 30, 2021 Revenues from long-term fleet ​ 117,096 ​ 115,522 ​ 227,325 ​ 233,681 Revenues from spot fleet ​ 41,565 ​ 57,293 ​ 97,041 ​ 144,256 Revenues from vessel management services 200 195 392 400 Total 158,861 173,010 324,758 378,3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1</t>
        </is>
      </c>
    </row>
    <row r="3">
      <c r="A3" s="3" t="inlineStr">
        <is>
          <t>General and Administrative Expenses</t>
        </is>
      </c>
    </row>
    <row r="4">
      <c r="A4" s="4" t="inlineStr">
        <is>
          <t>Schedule of general and administrative expenses</t>
        </is>
      </c>
      <c r="B4" s="4" t="inlineStr">
        <is>
          <t>​ ​ ​ ​ ​ ​ ​ ​ ​ ​ ​ ​ For the three months ended ​ For the six months ended ​ June 30, 2020 June 30, 2021 June 30, 2020 June 30, 2021 Employee costs 6,275 4,417 ​ 11,709 9,199 Share-based compensation 1,613 2,461 ​ 2,866 3,099 Other expenses 3,266 6,620 ​ 6,200 12,942 Total 11,154 13,498 ​ 20,775 25,2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ssel Operating and Supervision Costs (Tables)</t>
        </is>
      </c>
      <c r="B1" s="2" t="inlineStr">
        <is>
          <t>6 Months Ended</t>
        </is>
      </c>
    </row>
    <row r="2">
      <c r="B2" s="2" t="inlineStr">
        <is>
          <t>Jun. 30, 2021</t>
        </is>
      </c>
    </row>
    <row r="3">
      <c r="A3" s="3" t="inlineStr">
        <is>
          <t>Vessel Operating and Supervision Costs</t>
        </is>
      </c>
    </row>
    <row r="4">
      <c r="A4" s="4" t="inlineStr">
        <is>
          <t>Schedule of vessel operating and supervision costs</t>
        </is>
      </c>
      <c r="B4" s="4" t="inlineStr">
        <is>
          <t>​ ​ ​ ​ ​ ​ ​ ​ ​ ​ ​ ​ For the three months ended ​ For the six months ended ​ June 30, 2020 June 30, 2021 June 30, 2020 June 30, 2021 Crew and vessel management employee costs ​ 20,548 ​ 24,819 ​ 40,936 ​ 49,661 Technical maintenance expenses 7,583 9,573 17,304 17,749 Other vessel operating expenses 4,474 6,296 9,417 12,531 Total 32,605 40,688 67,657 79,9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1</t>
        </is>
      </c>
    </row>
    <row r="3">
      <c r="A3" s="3" t="inlineStr">
        <is>
          <t>Other Payables and Accruals</t>
        </is>
      </c>
    </row>
    <row r="4">
      <c r="A4" s="4" t="inlineStr">
        <is>
          <t>Schedule of other payables and accruals</t>
        </is>
      </c>
      <c r="B4" s="4" t="inlineStr">
        <is>
          <t>​ ​ ​ ​ ​ ​ ​ ​ December 31, ​ June 30, ​ 2020 2021 Unearned revenue 59,612 61,406 Accrued off-hire 5,886 10,816 Accrued purchases 9,867 15,924 Accrued interest 33,600 27,029 Other accruals 34,092 32,944 Total 143,057 148,1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Preference Shares (Tables)</t>
        </is>
      </c>
      <c r="B1" s="2" t="inlineStr">
        <is>
          <t>6 Months Ended</t>
        </is>
      </c>
    </row>
    <row r="2">
      <c r="B2" s="2" t="inlineStr">
        <is>
          <t>Jun. 30, 2021</t>
        </is>
      </c>
    </row>
    <row r="3">
      <c r="A3" s="3" t="inlineStr">
        <is>
          <t>Share Capital and Preference Shares</t>
        </is>
      </c>
    </row>
    <row r="4">
      <c r="A4" s="4" t="inlineStr">
        <is>
          <t>Schedule of dividend distributions</t>
        </is>
      </c>
      <c r="B4" s="4" t="inlineStr">
        <is>
          <t>​ ​ ​ ​ ​ ​ ​ ​ ​ ​ ​ ​ Declaration date Type of shares Dividend per share Payment date Amount paid February 21, 2021 Common ​ $ 0.05 ​ ​ March 11, 2021 4,759 March 11, 2021 Preference ​ $ 0.546875 ​ ​ March 31, 2021 2,516 May 5, 2021 Common ​ $ 0.05 ​ May 26, 2021 4,769 May 13, 2021 Preference ​ $ 0.546875 ​ June 30, 2021 2,516 Total ​ ​ 14,5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commitments relating to vessels under construction</t>
        </is>
      </c>
      <c r="B4" s="4" t="inlineStr">
        <is>
          <t>​ ​ ​ ​ ​ June 30, 2021 Period ​ ​ Not later than one year 150,880 Total 150,880</t>
        </is>
      </c>
    </row>
    <row r="5">
      <c r="A5" s="4" t="inlineStr">
        <is>
          <t>Schedule of future gross minimum lease payments in relation to non-cancellable time charter agreements</t>
        </is>
      </c>
      <c r="B5" s="4" t="inlineStr">
        <is>
          <t>​ ​ ​ ​ ​ June 30, 2021 Period ​ ​ Not later than one year 518,333 Later than one year and not later than two years 390,923 Later than two years and not later than three years 344,838 Later than three years and not later than four years ​ 306,158 Later than four years and not later than five years ​ 280,647 Later than five years 451,715 Total 2,292,6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or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audited condensed consolidated statements of comprehensive income or loss</t>
        </is>
      </c>
    </row>
    <row r="4">
      <c r="A4" s="4" t="inlineStr">
        <is>
          <t>(Loss)/profit for the period</t>
        </is>
      </c>
      <c r="B4" s="5" t="n">
        <v>7711</v>
      </c>
      <c r="C4" s="5" t="n">
        <v>-13338</v>
      </c>
      <c r="D4" s="5" t="n">
        <v>91955</v>
      </c>
      <c r="E4" s="5" t="n">
        <v>-52775</v>
      </c>
    </row>
    <row r="5">
      <c r="A5" s="3" t="inlineStr">
        <is>
          <t>Items that may be reclassified subsequently to profit or loss:</t>
        </is>
      </c>
    </row>
    <row r="6">
      <c r="A6" s="4" t="inlineStr">
        <is>
          <t>Effective portion of changes in fair value of cash flow hedges, net of amounts recycled to profit or loss</t>
        </is>
      </c>
      <c r="B6" s="6" t="n">
        <v>995</v>
      </c>
      <c r="C6" s="6" t="n">
        <v>1881</v>
      </c>
      <c r="D6" s="6" t="n">
        <v>-103</v>
      </c>
      <c r="E6" s="6" t="n">
        <v>-2229</v>
      </c>
    </row>
    <row r="7">
      <c r="A7" s="4" t="inlineStr">
        <is>
          <t>Other comprehensive income/(loss) for the period</t>
        </is>
      </c>
      <c r="B7" s="6" t="n">
        <v>995</v>
      </c>
      <c r="C7" s="6" t="n">
        <v>1881</v>
      </c>
      <c r="D7" s="6" t="n">
        <v>-103</v>
      </c>
      <c r="E7" s="6" t="n">
        <v>-2229</v>
      </c>
    </row>
    <row r="8">
      <c r="A8" s="4" t="inlineStr">
        <is>
          <t>Total comprehensive (loss)/income for the period</t>
        </is>
      </c>
      <c r="B8" s="6" t="n">
        <v>8706</v>
      </c>
      <c r="C8" s="6" t="n">
        <v>-11457</v>
      </c>
      <c r="D8" s="6" t="n">
        <v>91852</v>
      </c>
      <c r="E8" s="6" t="n">
        <v>-55004</v>
      </c>
    </row>
    <row r="9">
      <c r="A9" s="3" t="inlineStr">
        <is>
          <t>Attributable to:</t>
        </is>
      </c>
    </row>
    <row r="10">
      <c r="A10" s="4" t="inlineStr">
        <is>
          <t>Owners of the Group</t>
        </is>
      </c>
      <c r="B10" s="6" t="n">
        <v>-3789</v>
      </c>
      <c r="C10" s="6" t="n">
        <v>-19467</v>
      </c>
      <c r="D10" s="6" t="n">
        <v>53047</v>
      </c>
      <c r="E10" s="6" t="n">
        <v>-75056</v>
      </c>
    </row>
    <row r="11">
      <c r="A11" s="4" t="inlineStr">
        <is>
          <t>Non-controlling interests</t>
        </is>
      </c>
      <c r="B11" s="5" t="n">
        <v>12495</v>
      </c>
      <c r="C11" s="5" t="n">
        <v>8010</v>
      </c>
      <c r="D11" s="5" t="n">
        <v>38805</v>
      </c>
      <c r="E11" s="5" t="n">
        <v>20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Financial Instruments</t>
        </is>
      </c>
    </row>
    <row r="4">
      <c r="A4" s="4" t="inlineStr">
        <is>
          <t>Schedule of fair value of the derivative assets</t>
        </is>
      </c>
      <c r="B4" s="4" t="inlineStr">
        <is>
          <t>​ ​ ​ ​ ​ ​ ​ ​ December 31, ​ June 30, ​ 2020 2021 Derivative assets carried at fair value through profit or loss (FVTPL) ​ ​ ​ Forward foreign exchange contracts ​ 327 ​ — Derivative assets designated and effective as hedging instruments carried at fair value ​ ​ Cross-currency swaps 5,768 ​ 5,573 Total 6,095 5,573 Derivative financial instruments, current assets 534 472 Derivative financial instruments, non-current assets 5,561 5,101 Total 6,095 5,573</t>
        </is>
      </c>
    </row>
    <row r="5">
      <c r="A5" s="4" t="inlineStr">
        <is>
          <t>Schedule of fair value of the derivative liabilities</t>
        </is>
      </c>
      <c r="B5" s="4" t="inlineStr">
        <is>
          <t>​ ​ ​ ​ ​ ​ ​ ​ December 31, ​ June 30, ​ 2020 2021 Derivative liabilities carried at fair value through profit or loss (FVTPL) ​ ​ Interest rate swaps 113,855 81,812 Forward foreign exchange contracts ​ — ​ 260 Total 113,855 82,072 Derivative financial instruments, current liability 35,415 33,393 Derivative financial instruments, non-current liability 78,440 48,679 Total 113,855 82,072</t>
        </is>
      </c>
    </row>
    <row r="6">
      <c r="A6" s="4" t="inlineStr">
        <is>
          <t>Forward foreign exchange contracts</t>
        </is>
      </c>
    </row>
    <row r="7">
      <c r="A7" s="3" t="inlineStr">
        <is>
          <t>Financial Instruments</t>
        </is>
      </c>
    </row>
    <row r="8">
      <c r="A8" s="4" t="inlineStr">
        <is>
          <t>Schedule of principal terms of instruments held for trading</t>
        </is>
      </c>
      <c r="B8" s="4" t="inlineStr">
        <is>
          <t>​ ​ ​ ​ ​ ​ ​ ​ ​ ​ ​ ​ ​ ​ ​ ​ ​ ​ ​ ​ ​ ​ ​ ​ ​ Fixed ​ Total Exchange ​ ​ ​ ​ ​ ​ Number of ​ ​ ​ Exchange Rate ​ Amount Company Counterparty Trade Date contracts Settlement Dates (USD/EUR) (in thousands) GasLog ​ ABN Amro Bank N.V. ​ March 2021 3 ​ July-September 2021 1.1964-1.1980 ​ € 7,500 GasLog ​ OCBC ​ March 2021 ​ 3 ​ October-December 2021 ​ 1.1988-1.2000 ​ € 7,500 GasLog ​ DNB ​ June 2021 ​ 5 ​ August-December 2021 ​ 1.1973-1.2000 ​ € 7,500 GasLog ​ Citibank Europe PLC UK ​ June 2021 ​ 6 ​ October 2021-March 2022 ​ 1.1913-1.1955 ​ € 6,000 ​ ​ ​ ​ ​ Total ​ € 28,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sts and Loss/(gain) on Derivatives (Tables)</t>
        </is>
      </c>
      <c r="B1" s="2" t="inlineStr">
        <is>
          <t>6 Months Ended</t>
        </is>
      </c>
    </row>
    <row r="2">
      <c r="B2" s="2" t="inlineStr">
        <is>
          <t>Jun. 30, 2021</t>
        </is>
      </c>
    </row>
    <row r="3">
      <c r="A3" s="3" t="inlineStr">
        <is>
          <t>Financial Costs and Loss/(gain) on Derivatives</t>
        </is>
      </c>
    </row>
    <row r="4">
      <c r="A4" s="4" t="inlineStr">
        <is>
          <t>Financial costs and Loss/(gain) on Derivatives</t>
        </is>
      </c>
      <c r="B4" s="4" t="inlineStr">
        <is>
          <t>​ ​ ​ ​ ​ ​ ​ ​ ​ ​ ​ ​ For the three months ended ​ For the six months ended ​ June 30, 2020 June 30, 2021 June 30, 2020 June 30, 2021 Amortization and write-off of deferred loan/bond issuance costs/premium 3,697 3,603 7,514 10,717 Interest expense on loans 25,147 20,592 51,973 41,364 Interest expense on bonds and realized loss on CCS 8,856 8,608 18,340 17,289 Lease charge 2,526 2,412 5,075 4,826 Loss arising on bond repurchase at a premium — ​ — ​ 1,937 ​ — Other financial costs, net 3,331 16,001 159 16,408 Total financial costs 43,557 51,216 84,998 90,604 ​ ​ ​ ​ ​ ​ ​ ​ ​ Unrealized loss/(gain) on derivative financial instruments held for trading (Note 15) 9,140 (4,049) 80,472 (31,457) Realized loss on interest rate swaps held for trading 2,731 8,946 3,600 17,653 Realized loss/(gain) on forward foreign exchange contracts held for trading ​ 531 ​ (105) ​ 737 ​ (55) Ineffective portion of cash flow hedges ​ 1,065 ​ 1,518 ​ (218) ​ (114) Total loss/(gain) on derivatives 13,467 6,310 84,591 (13,9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Flow Reconciliations (Tables)</t>
        </is>
      </c>
      <c r="B1" s="2" t="inlineStr">
        <is>
          <t>6 Months Ended</t>
        </is>
      </c>
    </row>
    <row r="2">
      <c r="B2" s="2" t="inlineStr">
        <is>
          <t>Jun. 30, 2021</t>
        </is>
      </c>
    </row>
    <row r="3">
      <c r="A3" s="3" t="inlineStr">
        <is>
          <t>Cash Flow Reconciliations</t>
        </is>
      </c>
    </row>
    <row r="4">
      <c r="A4" s="4" t="inlineStr">
        <is>
          <t>Schedule of reconciliation of borrowings arising from financing activities</t>
        </is>
      </c>
      <c r="B4" s="4" t="inlineStr">
        <is>
          <t>​ ​ ​ ​ ​ ​ ​ ​ ​ ​ ​ ​ ​ ​ ​ ​ ​ ​ ​ ​ Other ​ ​ ​ Deferred ​ ​ ​ ​ ​ ​ ​ ​ comprehensive ​ Non-cash ​ financing ​ ​ ​ Opening balance Cash flows income items costs, assets Borrowings January 1, 2020 ​ 3,147,395 ​ — — — — ​ 3,147,395 Proceeds from loans — 401,911 — — — 401,911 Loan and bond repayments — (150,508) — (8,063) — (158,571) Payment for bond repurchase at a premium ​ — ​ (1,937) ​ — ​ — ​ — ​ (1,937) Additions in deferred loan fees — (7,605) — 982 (1,375) (7,998) Amortization and write-off of deferred loan/bond issuance costs/premium (Note 16) — — — 7,514 — 7,514 Retranslation of the NOK 2024 Bonds in USD — — (9,098) (6,174) — (15,272) June 30, 2020 3,147,395 241,861 (9,098) (5,741) ​ (1,375) 3,373,042 ​ ​ ​ ​ ​ ​ ​ ​ ​ ​ ​ ​ ​ ​ ​ ​ ​ ​ ​ ​ Other ​ ​ ​ Deferred ​ ​ ​ ​ ​ ​ ​ ​ comprehensive ​ Non-cash ​ financing costs, ​ ​ ​ Opening balance Cash flows income items assets Borrowings January 1, 2021 3,773,221 — — — — 3,773,221 Proceeds from loans — 318,913 — — — 318,913 Loan and bond repayments — (266,770) — — — (266,770) Additions in deferred loan fees — (4,329) — (392) (1,905) (6,626) Amortization and write-off of deferred loan/bond issuance costs/premium (Note 16) — — — 10,717 — 10,717 Retranslation of the NOK 2024 Bonds in USD — — (207) — — (207) June 30, 2021 3,773,221 47,814 (207) 10,325 (1,905) 3,829,248</t>
        </is>
      </c>
    </row>
    <row r="5">
      <c r="A5" s="4" t="inlineStr">
        <is>
          <t>Schedule of reconciliation of derivatives arising from financing activities</t>
        </is>
      </c>
      <c r="B5" s="4" t="inlineStr">
        <is>
          <t>​ ​ ​ ​ ​ ​ ​ ​ ​ ​ ​ ​ ​ ​ ​ ​ ​ ​ Other ​ ​ ​ ​ ​ ​ ​ ​ ​ ​ comprehensive ​ ​ ​ Net derivative ​ Opening balance Cash flows loss Non-cash items liabilities January 1, 2020 ​ (45,931) ​ — ​ — ​ — ​ (45,931) Unrealized loss on derivative financial instruments held for trading (Note 16) ​ — ​ — ​ — ​ (80,472) ​ (80,472) Ineffective portion of cash flow hedges (Note 16) — — — 218 218 Payment for interest rate swaps termination ​ — ​ 10,811 ​ — ​ — ​ 10,811 Proceeds from entering into interest rate swaps ​ — ​ (10,770) ​ — ​ — ​ (10,770) Payment for CCS termination/modification ​ — ​ 4,051 ​ — ​ (4,051) ​ — Effective portion of changes in the fair value of derivatives designated as cash flow hedging instruments — — (11,327) — (11,327) June 30, 2020 (45,931) 4,092 (11,327) (84,305) (137,471) ​ ​ ​ ​ ​ ​ ​ ​ ​ ​ ​ ​ ​ ​ Other ​ ​ ​ ​ ​ ​ Opening ​ comprehensive ​ ​ ​ Net derivative ​ balance loss Non-cash items liabilities January 1, 2021 ​ (107,760) ​ — ​ — ​ (107,760) Unrealized gain on derivative financial instruments held for trading (Note 16) — — 31,457 31,457 Ineffective portion of cash flow hedges (Note 16) ​ — ​ — ​ 114 ​ 114 Effective portion of changes in the fair value of derivatives designated as cash flow hedging instruments — (310) — (310) June 30, 2021 (107,760) (310) 31,571 (76,4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0" customWidth="1" min="2" max="2"/>
    <col width="24" customWidth="1" min="3" max="3"/>
    <col width="14" customWidth="1" min="4" max="4"/>
  </cols>
  <sheetData>
    <row r="1">
      <c r="A1" s="1" t="inlineStr">
        <is>
          <t>Organization and Operations - General information (Details)</t>
        </is>
      </c>
      <c r="B1" s="2" t="inlineStr">
        <is>
          <t>Jun. 09, 2021person</t>
        </is>
      </c>
      <c r="C1" s="2" t="inlineStr">
        <is>
          <t>Feb. 21, 2021$ / shares</t>
        </is>
      </c>
      <c r="D1" s="2" t="inlineStr">
        <is>
          <t>Jun. 30, 2021</t>
        </is>
      </c>
    </row>
    <row r="2">
      <c r="A2" s="3" t="inlineStr">
        <is>
          <t>Organization and Operations</t>
        </is>
      </c>
    </row>
    <row r="3">
      <c r="A3" s="4" t="inlineStr">
        <is>
          <t>Number of persons in Board of Directors | person</t>
        </is>
      </c>
      <c r="B3" s="6" t="n">
        <v>5</v>
      </c>
    </row>
    <row r="4">
      <c r="A4" s="4" t="inlineStr">
        <is>
          <t>Global Energy &amp; Power Infrastructure Team</t>
        </is>
      </c>
    </row>
    <row r="5">
      <c r="A5" s="3" t="inlineStr">
        <is>
          <t>Organization and Operations</t>
        </is>
      </c>
    </row>
    <row r="6">
      <c r="A6" s="4" t="inlineStr">
        <is>
          <t>Price per unit/share (in dollars per unit/share) | $ / shares</t>
        </is>
      </c>
      <c r="C6" s="7" t="n">
        <v>5.8</v>
      </c>
    </row>
    <row r="7">
      <c r="A7" s="4" t="inlineStr">
        <is>
          <t>GasLog Partners LP</t>
        </is>
      </c>
    </row>
    <row r="8">
      <c r="A8" s="3" t="inlineStr">
        <is>
          <t>Organization and Operations</t>
        </is>
      </c>
    </row>
    <row r="9">
      <c r="A9" s="4" t="inlineStr">
        <is>
          <t>Ownership interest in subsidiary (in percent)</t>
        </is>
      </c>
      <c r="D9" s="4" t="inlineStr">
        <is>
          <t>33.30%</t>
        </is>
      </c>
    </row>
    <row r="10">
      <c r="A10" s="4" t="inlineStr">
        <is>
          <t>General partner interest in GasLog Partners</t>
        </is>
      </c>
      <c r="D10" s="4" t="inlineStr">
        <is>
          <t>2.00%</t>
        </is>
      </c>
    </row>
    <row r="11">
      <c r="A11" s="4" t="inlineStr">
        <is>
          <t>Subsidiaries, except for GasLog Partners and its subsidiaries</t>
        </is>
      </c>
    </row>
    <row r="12">
      <c r="A12" s="3" t="inlineStr">
        <is>
          <t>Organization and Operations</t>
        </is>
      </c>
    </row>
    <row r="13">
      <c r="A13" s="4" t="inlineStr">
        <is>
          <t>Ownership interest in subsidiary (in percent)</t>
        </is>
      </c>
      <c r="D13"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sis of Presentation - Change in policy in the statement of cash flows (Details) - USD ($) $ in Thousands</t>
        </is>
      </c>
      <c r="B1" s="2" t="inlineStr">
        <is>
          <t>6 Months Ended</t>
        </is>
      </c>
    </row>
    <row r="2">
      <c r="B2" s="2" t="inlineStr">
        <is>
          <t>Jun. 30, 2021</t>
        </is>
      </c>
      <c r="C2" s="2" t="inlineStr">
        <is>
          <t>Jun. 30, 2020</t>
        </is>
      </c>
    </row>
    <row r="3">
      <c r="A3" s="3" t="inlineStr">
        <is>
          <t>Change in accounting policy</t>
        </is>
      </c>
    </row>
    <row r="4">
      <c r="A4" s="4" t="inlineStr">
        <is>
          <t>Net cash provided by operating activities</t>
        </is>
      </c>
      <c r="B4" s="5" t="n">
        <v>269412</v>
      </c>
      <c r="C4" s="5" t="n">
        <v>208384</v>
      </c>
      <c r="D4" s="4" t="inlineStr">
        <is>
          <t>[1]</t>
        </is>
      </c>
    </row>
    <row r="5">
      <c r="A5" s="4" t="inlineStr">
        <is>
          <t>Net cash used in investing activities</t>
        </is>
      </c>
      <c r="B5" s="6" t="n">
        <v>-335050</v>
      </c>
      <c r="C5" s="6" t="n">
        <v>-371179</v>
      </c>
    </row>
    <row r="6">
      <c r="A6" s="4" t="inlineStr">
        <is>
          <t>Net cash provided by financing activities</t>
        </is>
      </c>
      <c r="B6" s="6" t="n">
        <v>-69525</v>
      </c>
      <c r="C6" s="6" t="n">
        <v>74085</v>
      </c>
      <c r="D6" s="4" t="inlineStr">
        <is>
          <t>[1]</t>
        </is>
      </c>
    </row>
    <row r="7">
      <c r="A7" s="4" t="inlineStr">
        <is>
          <t>Effects of exchange rate changes on cash and cash equivalents</t>
        </is>
      </c>
      <c r="B7" s="6" t="n">
        <v>-52</v>
      </c>
      <c r="C7" s="6" t="n">
        <v>-2123</v>
      </c>
    </row>
    <row r="8">
      <c r="A8" s="4" t="inlineStr">
        <is>
          <t>Decrease in cash and cash equivalents</t>
        </is>
      </c>
      <c r="B8" s="5" t="n">
        <v>-135215</v>
      </c>
      <c r="C8" s="6" t="n">
        <v>-90833</v>
      </c>
    </row>
    <row r="9">
      <c r="A9" s="4" t="inlineStr">
        <is>
          <t>As previously reported</t>
        </is>
      </c>
    </row>
    <row r="10">
      <c r="A10" s="3" t="inlineStr">
        <is>
          <t>Change in accounting policy</t>
        </is>
      </c>
    </row>
    <row r="11">
      <c r="A11" s="4" t="inlineStr">
        <is>
          <t>Net cash provided by operating activities</t>
        </is>
      </c>
      <c r="C11" s="6" t="n">
        <v>72848</v>
      </c>
    </row>
    <row r="12">
      <c r="A12" s="4" t="inlineStr">
        <is>
          <t>Net cash used in investing activities</t>
        </is>
      </c>
      <c r="C12" s="6" t="n">
        <v>-371179</v>
      </c>
    </row>
    <row r="13">
      <c r="A13" s="4" t="inlineStr">
        <is>
          <t>Net cash provided by financing activities</t>
        </is>
      </c>
      <c r="C13" s="6" t="n">
        <v>209621</v>
      </c>
    </row>
    <row r="14">
      <c r="A14" s="4" t="inlineStr">
        <is>
          <t>Effects of exchange rate changes on cash and cash equivalents</t>
        </is>
      </c>
      <c r="C14" s="6" t="n">
        <v>-2123</v>
      </c>
    </row>
    <row r="15">
      <c r="A15" s="4" t="inlineStr">
        <is>
          <t>Decrease in cash and cash equivalents</t>
        </is>
      </c>
      <c r="C15" s="6" t="n">
        <v>-90833</v>
      </c>
    </row>
    <row r="16">
      <c r="A16" s="4" t="inlineStr">
        <is>
          <t>Adjustments</t>
        </is>
      </c>
    </row>
    <row r="17">
      <c r="A17" s="3" t="inlineStr">
        <is>
          <t>Change in accounting policy</t>
        </is>
      </c>
    </row>
    <row r="18">
      <c r="A18" s="4" t="inlineStr">
        <is>
          <t>Net cash provided by operating activities</t>
        </is>
      </c>
      <c r="C18" s="6" t="n">
        <v>135536</v>
      </c>
    </row>
    <row r="19">
      <c r="A19" s="4" t="inlineStr">
        <is>
          <t>Net cash provided by financing activities</t>
        </is>
      </c>
      <c r="C19" s="5" t="n">
        <v>-135536</v>
      </c>
    </row>
    <row r="20"/>
    <row r="21">
      <c r="A21" s="4" t="inlineStr">
        <is>
          <t>[1]</t>
        </is>
      </c>
      <c r="B21" s="4" t="inlineStr">
        <is>
          <t>Restated so as to reflect a change in accounting policy introduced on January 1, 2021, with respect to the reclassification of interest paid and movements of cash collaterals for swaps (Note 2)</t>
        </is>
      </c>
    </row>
  </sheetData>
  <mergeCells count="5">
    <mergeCell ref="A1:A2"/>
    <mergeCell ref="B1:D1"/>
    <mergeCell ref="C2:D2"/>
    <mergeCell ref="A20:D20"/>
    <mergeCell ref="B21:D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sis of Presentation - Going concern (Details) - USD ($) $ in Thousands</t>
        </is>
      </c>
      <c r="B1" s="2" t="inlineStr">
        <is>
          <t>Jun. 30, 2021</t>
        </is>
      </c>
      <c r="C1" s="2" t="inlineStr">
        <is>
          <t>Dec. 31, 2020</t>
        </is>
      </c>
    </row>
    <row r="2">
      <c r="A2" s="3" t="inlineStr">
        <is>
          <t>Going concern</t>
        </is>
      </c>
    </row>
    <row r="3">
      <c r="A3" s="4" t="inlineStr">
        <is>
          <t>Current assets</t>
        </is>
      </c>
      <c r="B3" s="5" t="n">
        <v>297591</v>
      </c>
      <c r="C3" s="5" t="n">
        <v>437534</v>
      </c>
    </row>
    <row r="4">
      <c r="A4" s="4" t="inlineStr">
        <is>
          <t>Current liabilities</t>
        </is>
      </c>
      <c r="B4" s="6" t="n">
        <v>770995</v>
      </c>
      <c r="C4" s="6" t="n">
        <v>459349</v>
      </c>
    </row>
    <row r="5">
      <c r="A5" s="4" t="inlineStr">
        <is>
          <t>Working capital position</t>
        </is>
      </c>
      <c r="B5" s="6" t="n">
        <v>-473404</v>
      </c>
    </row>
    <row r="6">
      <c r="A6" s="4" t="inlineStr">
        <is>
          <t>Unearned revenue</t>
        </is>
      </c>
      <c r="B6" s="6" t="n">
        <v>61406</v>
      </c>
      <c r="C6" s="5" t="n">
        <v>59612</v>
      </c>
    </row>
    <row r="7">
      <c r="A7" s="4" t="inlineStr">
        <is>
          <t>8.875% Senior Notes</t>
        </is>
      </c>
    </row>
    <row r="8">
      <c r="A8" s="3" t="inlineStr">
        <is>
          <t>Going concern</t>
        </is>
      </c>
    </row>
    <row r="9">
      <c r="A9" s="4" t="inlineStr">
        <is>
          <t>Current liabilities</t>
        </is>
      </c>
      <c r="B9" s="5" t="n">
        <v>315000</v>
      </c>
    </row>
    <row r="10">
      <c r="A10" s="4" t="inlineStr">
        <is>
          <t>Interest rate on borrowings</t>
        </is>
      </c>
      <c r="B10" s="4" t="inlineStr">
        <is>
          <t>8.8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Investment in Associates (Details) $ in Thousands</t>
        </is>
      </c>
      <c r="B1" s="2" t="inlineStr">
        <is>
          <t>6 Months Ended</t>
        </is>
      </c>
    </row>
    <row r="2">
      <c r="B2" s="2" t="inlineStr">
        <is>
          <t>Jun. 30, 2021USD ($)</t>
        </is>
      </c>
    </row>
    <row r="3">
      <c r="A3" s="3" t="inlineStr">
        <is>
          <t>Rollforward of investment in associate</t>
        </is>
      </c>
    </row>
    <row r="4">
      <c r="A4" s="4" t="inlineStr">
        <is>
          <t>Beginning balance</t>
        </is>
      </c>
      <c r="B4" s="5" t="n">
        <v>21759</v>
      </c>
    </row>
    <row r="5">
      <c r="A5" s="4" t="inlineStr">
        <is>
          <t>Share of profit of associates</t>
        </is>
      </c>
      <c r="B5" s="6" t="n">
        <v>1120</v>
      </c>
    </row>
    <row r="6">
      <c r="A6" s="4" t="inlineStr">
        <is>
          <t>Dividend declared</t>
        </is>
      </c>
      <c r="B6" s="6" t="n">
        <v>-450</v>
      </c>
    </row>
    <row r="7">
      <c r="A7" s="4" t="inlineStr">
        <is>
          <t>Ending balance</t>
        </is>
      </c>
      <c r="B7" s="5" t="n">
        <v>224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Tangible Fixed Assets and Vessels Under Construction (Details) $ in Thousands</t>
        </is>
      </c>
      <c r="B1" s="2" t="inlineStr">
        <is>
          <t>Jun. 30, 2021USD ($)m³</t>
        </is>
      </c>
      <c r="C1" s="2" t="inlineStr">
        <is>
          <t>Jun. 30, 2021USD ($)</t>
        </is>
      </c>
      <c r="D1" s="2" t="inlineStr">
        <is>
          <t>Dec. 31, 2020USD ($)</t>
        </is>
      </c>
    </row>
    <row r="2">
      <c r="A2" s="3" t="inlineStr">
        <is>
          <t>Property, plant and equipment</t>
        </is>
      </c>
    </row>
    <row r="3">
      <c r="A3" s="4" t="inlineStr">
        <is>
          <t>Vessels pledged as collateral</t>
        </is>
      </c>
      <c r="B3" s="5" t="n">
        <v>5298085</v>
      </c>
      <c r="C3" s="5" t="n">
        <v>5298085</v>
      </c>
      <c r="D3" s="5" t="n">
        <v>5001174</v>
      </c>
    </row>
    <row r="4">
      <c r="A4" s="4" t="inlineStr">
        <is>
          <t>Tangible fixed assets</t>
        </is>
      </c>
    </row>
    <row r="5">
      <c r="A5" s="3" t="inlineStr">
        <is>
          <t>Property, plant and equipment</t>
        </is>
      </c>
    </row>
    <row r="6">
      <c r="A6" s="4" t="inlineStr">
        <is>
          <t>Balance, at the beginning of the period</t>
        </is>
      </c>
      <c r="C6" s="6" t="n">
        <v>5028509</v>
      </c>
    </row>
    <row r="7">
      <c r="A7" s="4" t="inlineStr">
        <is>
          <t>Balance, at the end of the period</t>
        </is>
      </c>
      <c r="B7" s="6" t="n">
        <v>5326990</v>
      </c>
      <c r="C7" s="6" t="n">
        <v>5326990</v>
      </c>
    </row>
    <row r="8">
      <c r="A8" s="4" t="inlineStr">
        <is>
          <t>Vessels</t>
        </is>
      </c>
    </row>
    <row r="9">
      <c r="A9" s="3" t="inlineStr">
        <is>
          <t>Property, plant and equipment</t>
        </is>
      </c>
    </row>
    <row r="10">
      <c r="A10" s="4" t="inlineStr">
        <is>
          <t>Balance, at the beginning of the period</t>
        </is>
      </c>
      <c r="C10" s="6" t="n">
        <v>5001174</v>
      </c>
    </row>
    <row r="11">
      <c r="A11" s="4" t="inlineStr">
        <is>
          <t>Balance, at the end of the period</t>
        </is>
      </c>
      <c r="B11" s="6" t="n">
        <v>5298085</v>
      </c>
      <c r="C11" s="6" t="n">
        <v>5298085</v>
      </c>
    </row>
    <row r="12">
      <c r="A12" s="4" t="inlineStr">
        <is>
          <t>Office property and other tangible assets</t>
        </is>
      </c>
    </row>
    <row r="13">
      <c r="A13" s="3" t="inlineStr">
        <is>
          <t>Property, plant and equipment</t>
        </is>
      </c>
    </row>
    <row r="14">
      <c r="A14" s="4" t="inlineStr">
        <is>
          <t>Balance, at the beginning of the period</t>
        </is>
      </c>
      <c r="C14" s="6" t="n">
        <v>27335</v>
      </c>
    </row>
    <row r="15">
      <c r="A15" s="4" t="inlineStr">
        <is>
          <t>Balance, at the end of the period</t>
        </is>
      </c>
      <c r="B15" s="6" t="n">
        <v>28905</v>
      </c>
      <c r="C15" s="6" t="n">
        <v>28905</v>
      </c>
    </row>
    <row r="16">
      <c r="A16" s="4" t="inlineStr">
        <is>
          <t>Vessels under construction</t>
        </is>
      </c>
    </row>
    <row r="17">
      <c r="A17" s="3" t="inlineStr">
        <is>
          <t>Property, plant and equipment</t>
        </is>
      </c>
    </row>
    <row r="18">
      <c r="A18" s="4" t="inlineStr">
        <is>
          <t>Balance, at the beginning of the period</t>
        </is>
      </c>
      <c r="C18" s="6" t="n">
        <v>132839</v>
      </c>
    </row>
    <row r="19">
      <c r="A19" s="4" t="inlineStr">
        <is>
          <t>Balance, at the end of the period</t>
        </is>
      </c>
      <c r="B19" s="5" t="n">
        <v>78692</v>
      </c>
      <c r="C19" s="6" t="n">
        <v>78692</v>
      </c>
    </row>
    <row r="20">
      <c r="A20" s="4" t="inlineStr">
        <is>
          <t>Hull No. 2312 | Samsung</t>
        </is>
      </c>
    </row>
    <row r="21">
      <c r="A21" s="3" t="inlineStr">
        <is>
          <t>Property, plant and equipment</t>
        </is>
      </c>
    </row>
    <row r="22">
      <c r="A22" s="4" t="inlineStr">
        <is>
          <t>Cargo capacity (in cbm) | m³</t>
        </is>
      </c>
      <c r="B22" s="6" t="n">
        <v>180000</v>
      </c>
    </row>
    <row r="23">
      <c r="A23" s="4" t="inlineStr">
        <is>
          <t>Cost | Tangible fixed assets</t>
        </is>
      </c>
    </row>
    <row r="24">
      <c r="A24" s="3" t="inlineStr">
        <is>
          <t>Property, plant and equipment</t>
        </is>
      </c>
    </row>
    <row r="25">
      <c r="A25" s="4" t="inlineStr">
        <is>
          <t>Balance, at the beginning of the period</t>
        </is>
      </c>
      <c r="C25" s="6" t="n">
        <v>6111421</v>
      </c>
    </row>
    <row r="26">
      <c r="A26" s="4" t="inlineStr">
        <is>
          <t>Additions</t>
        </is>
      </c>
      <c r="C26" s="6" t="n">
        <v>13536</v>
      </c>
    </row>
    <row r="27">
      <c r="A27" s="4" t="inlineStr">
        <is>
          <t>Transfer from vessels under construction</t>
        </is>
      </c>
      <c r="C27" s="6" t="n">
        <v>375710</v>
      </c>
    </row>
    <row r="28">
      <c r="A28" s="4" t="inlineStr">
        <is>
          <t>Fully amortized fixed assets</t>
        </is>
      </c>
      <c r="C28" s="6" t="n">
        <v>-8626</v>
      </c>
    </row>
    <row r="29">
      <c r="A29" s="4" t="inlineStr">
        <is>
          <t>Balance, at the end of the period</t>
        </is>
      </c>
      <c r="B29" s="5" t="n">
        <v>6492041</v>
      </c>
      <c r="C29" s="6" t="n">
        <v>6492041</v>
      </c>
    </row>
    <row r="30">
      <c r="A30" s="4" t="inlineStr">
        <is>
          <t>Cost | Vessels</t>
        </is>
      </c>
    </row>
    <row r="31">
      <c r="A31" s="3" t="inlineStr">
        <is>
          <t>Property, plant and equipment</t>
        </is>
      </c>
    </row>
    <row r="32">
      <c r="A32" s="4" t="inlineStr">
        <is>
          <t>Balance, at the beginning of the period</t>
        </is>
      </c>
      <c r="C32" s="6" t="n">
        <v>6078041</v>
      </c>
    </row>
    <row r="33">
      <c r="A33" s="4" t="inlineStr">
        <is>
          <t>Additions</t>
        </is>
      </c>
      <c r="C33" s="6" t="n">
        <v>11647</v>
      </c>
    </row>
    <row r="34">
      <c r="A34" s="4" t="inlineStr">
        <is>
          <t>Transfer from vessels under construction</t>
        </is>
      </c>
      <c r="C34" s="6" t="n">
        <v>375710</v>
      </c>
    </row>
    <row r="35">
      <c r="A35" s="4" t="inlineStr">
        <is>
          <t>Fully amortized fixed assets</t>
        </is>
      </c>
      <c r="C35" s="6" t="n">
        <v>-8626</v>
      </c>
    </row>
    <row r="36">
      <c r="A36" s="4" t="inlineStr">
        <is>
          <t>Balance, at the end of the period</t>
        </is>
      </c>
      <c r="B36" s="6" t="n">
        <v>6456772</v>
      </c>
      <c r="C36" s="6" t="n">
        <v>6456772</v>
      </c>
    </row>
    <row r="37">
      <c r="A37" s="4" t="inlineStr">
        <is>
          <t>Cost | Office property and other tangible assets</t>
        </is>
      </c>
    </row>
    <row r="38">
      <c r="A38" s="3" t="inlineStr">
        <is>
          <t>Property, plant and equipment</t>
        </is>
      </c>
    </row>
    <row r="39">
      <c r="A39" s="4" t="inlineStr">
        <is>
          <t>Balance, at the beginning of the period</t>
        </is>
      </c>
      <c r="C39" s="6" t="n">
        <v>33380</v>
      </c>
    </row>
    <row r="40">
      <c r="A40" s="4" t="inlineStr">
        <is>
          <t>Additions</t>
        </is>
      </c>
      <c r="C40" s="6" t="n">
        <v>1889</v>
      </c>
    </row>
    <row r="41">
      <c r="A41" s="4" t="inlineStr">
        <is>
          <t>Balance, at the end of the period</t>
        </is>
      </c>
      <c r="B41" s="6" t="n">
        <v>35269</v>
      </c>
      <c r="C41" s="6" t="n">
        <v>35269</v>
      </c>
    </row>
    <row r="42">
      <c r="A42" s="4" t="inlineStr">
        <is>
          <t>Cost | Vessels under construction</t>
        </is>
      </c>
    </row>
    <row r="43">
      <c r="A43" s="3" t="inlineStr">
        <is>
          <t>Property, plant and equipment</t>
        </is>
      </c>
    </row>
    <row r="44">
      <c r="A44" s="4" t="inlineStr">
        <is>
          <t>Balance, at the beginning of the period</t>
        </is>
      </c>
      <c r="C44" s="6" t="n">
        <v>132839</v>
      </c>
    </row>
    <row r="45">
      <c r="A45" s="4" t="inlineStr">
        <is>
          <t>Additions</t>
        </is>
      </c>
      <c r="C45" s="6" t="n">
        <v>321563</v>
      </c>
    </row>
    <row r="46">
      <c r="A46" s="4" t="inlineStr">
        <is>
          <t>Transfer from vessels under construction</t>
        </is>
      </c>
      <c r="C46" s="6" t="n">
        <v>-375710</v>
      </c>
    </row>
    <row r="47">
      <c r="A47" s="4" t="inlineStr">
        <is>
          <t>Balance, at the end of the period</t>
        </is>
      </c>
      <c r="B47" s="6" t="n">
        <v>78692</v>
      </c>
      <c r="C47" s="6" t="n">
        <v>78692</v>
      </c>
    </row>
    <row r="48">
      <c r="A48" s="4" t="inlineStr">
        <is>
          <t>Accumulated depreciation and impairment | Tangible fixed assets</t>
        </is>
      </c>
    </row>
    <row r="49">
      <c r="A49" s="3" t="inlineStr">
        <is>
          <t>Property, plant and equipment</t>
        </is>
      </c>
    </row>
    <row r="50">
      <c r="A50" s="4" t="inlineStr">
        <is>
          <t>Balance, at the beginning of the period</t>
        </is>
      </c>
      <c r="C50" s="6" t="n">
        <v>-1082912</v>
      </c>
    </row>
    <row r="51">
      <c r="A51" s="4" t="inlineStr">
        <is>
          <t>Depreciation expense</t>
        </is>
      </c>
      <c r="C51" s="6" t="n">
        <v>-90765</v>
      </c>
    </row>
    <row r="52">
      <c r="A52" s="4" t="inlineStr">
        <is>
          <t>Fully amortized fixed assets</t>
        </is>
      </c>
      <c r="C52" s="6" t="n">
        <v>8626</v>
      </c>
    </row>
    <row r="53">
      <c r="A53" s="4" t="inlineStr">
        <is>
          <t>Balance, at the end of the period</t>
        </is>
      </c>
      <c r="B53" s="6" t="n">
        <v>-1165051</v>
      </c>
      <c r="C53" s="6" t="n">
        <v>-1165051</v>
      </c>
    </row>
    <row r="54">
      <c r="A54" s="4" t="inlineStr">
        <is>
          <t>Accumulated depreciation and impairment | Vessels</t>
        </is>
      </c>
    </row>
    <row r="55">
      <c r="A55" s="3" t="inlineStr">
        <is>
          <t>Property, plant and equipment</t>
        </is>
      </c>
    </row>
    <row r="56">
      <c r="A56" s="4" t="inlineStr">
        <is>
          <t>Balance, at the beginning of the period</t>
        </is>
      </c>
      <c r="C56" s="6" t="n">
        <v>-1076867</v>
      </c>
    </row>
    <row r="57">
      <c r="A57" s="4" t="inlineStr">
        <is>
          <t>Depreciation expense</t>
        </is>
      </c>
      <c r="C57" s="6" t="n">
        <v>-90446</v>
      </c>
    </row>
    <row r="58">
      <c r="A58" s="4" t="inlineStr">
        <is>
          <t>Fully amortized fixed assets</t>
        </is>
      </c>
      <c r="C58" s="6" t="n">
        <v>8626</v>
      </c>
    </row>
    <row r="59">
      <c r="A59" s="4" t="inlineStr">
        <is>
          <t>Balance, at the end of the period</t>
        </is>
      </c>
      <c r="B59" s="6" t="n">
        <v>-1158687</v>
      </c>
      <c r="C59" s="6" t="n">
        <v>-1158687</v>
      </c>
    </row>
    <row r="60">
      <c r="A60" s="4" t="inlineStr">
        <is>
          <t>Accumulated depreciation and impairment | Office property and other tangible assets</t>
        </is>
      </c>
    </row>
    <row r="61">
      <c r="A61" s="3" t="inlineStr">
        <is>
          <t>Property, plant and equipment</t>
        </is>
      </c>
    </row>
    <row r="62">
      <c r="A62" s="4" t="inlineStr">
        <is>
          <t>Balance, at the beginning of the period</t>
        </is>
      </c>
      <c r="C62" s="6" t="n">
        <v>-6045</v>
      </c>
    </row>
    <row r="63">
      <c r="A63" s="4" t="inlineStr">
        <is>
          <t>Depreciation expense</t>
        </is>
      </c>
      <c r="C63" s="6" t="n">
        <v>-319</v>
      </c>
    </row>
    <row r="64">
      <c r="A64" s="4" t="inlineStr">
        <is>
          <t>Balance, at the end of the period</t>
        </is>
      </c>
      <c r="B64" s="5" t="n">
        <v>-6364</v>
      </c>
      <c r="C64" s="5" t="n">
        <v>-63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t>
        </is>
      </c>
    </row>
    <row r="4">
      <c r="A4" s="4" t="inlineStr">
        <is>
          <t>Right-of-Use Assets at the beginning of the period</t>
        </is>
      </c>
      <c r="D4" s="5" t="n">
        <v>203437</v>
      </c>
    </row>
    <row r="5">
      <c r="A5" s="4" t="inlineStr">
        <is>
          <t>Additions, net</t>
        </is>
      </c>
      <c r="D5" s="6" t="n">
        <v>2886</v>
      </c>
    </row>
    <row r="6">
      <c r="A6" s="4" t="inlineStr">
        <is>
          <t>Depreciation expense</t>
        </is>
      </c>
      <c r="D6" s="6" t="n">
        <v>-5418</v>
      </c>
    </row>
    <row r="7">
      <c r="A7" s="4" t="inlineStr">
        <is>
          <t>Right-of-Use Assets at the end of the period</t>
        </is>
      </c>
      <c r="B7" s="5" t="n">
        <v>200905</v>
      </c>
      <c r="D7" s="6" t="n">
        <v>200905</v>
      </c>
    </row>
    <row r="8">
      <c r="A8" s="3" t="inlineStr">
        <is>
          <t>Analysis of lease liabilities</t>
        </is>
      </c>
    </row>
    <row r="9">
      <c r="A9" s="4" t="inlineStr">
        <is>
          <t>Lease liabilities at the beginning of the period</t>
        </is>
      </c>
      <c r="D9" s="6" t="n">
        <v>196170</v>
      </c>
    </row>
    <row r="10">
      <c r="A10" s="4" t="inlineStr">
        <is>
          <t>Additions, net</t>
        </is>
      </c>
      <c r="D10" s="6" t="n">
        <v>2886</v>
      </c>
    </row>
    <row r="11">
      <c r="A11" s="4" t="inlineStr">
        <is>
          <t>Lease charge (Note 16)</t>
        </is>
      </c>
      <c r="B11" s="6" t="n">
        <v>2412</v>
      </c>
      <c r="C11" s="5" t="n">
        <v>2526</v>
      </c>
      <c r="D11" s="6" t="n">
        <v>4826</v>
      </c>
      <c r="E11" s="5" t="n">
        <v>5075</v>
      </c>
    </row>
    <row r="12">
      <c r="A12" s="4" t="inlineStr">
        <is>
          <t>Payments</t>
        </is>
      </c>
      <c r="D12" s="6" t="n">
        <v>-10324</v>
      </c>
    </row>
    <row r="13">
      <c r="A13" s="4" t="inlineStr">
        <is>
          <t>Lease liabilities at the end of the period</t>
        </is>
      </c>
      <c r="B13" s="6" t="n">
        <v>193558</v>
      </c>
      <c r="D13" s="6" t="n">
        <v>193558</v>
      </c>
    </row>
    <row r="14">
      <c r="A14" s="4" t="inlineStr">
        <is>
          <t>Lease liability, current portion</t>
        </is>
      </c>
      <c r="B14" s="6" t="n">
        <v>9950</v>
      </c>
      <c r="D14" s="6" t="n">
        <v>9950</v>
      </c>
      <c r="F14" s="5" t="n">
        <v>9644</v>
      </c>
    </row>
    <row r="15">
      <c r="A15" s="4" t="inlineStr">
        <is>
          <t>Lease liability, non-current portion</t>
        </is>
      </c>
      <c r="B15" s="6" t="n">
        <v>183608</v>
      </c>
      <c r="D15" s="6" t="n">
        <v>183608</v>
      </c>
      <c r="F15" s="5" t="n">
        <v>186526</v>
      </c>
    </row>
    <row r="16">
      <c r="A16" s="4" t="inlineStr">
        <is>
          <t>Vessels</t>
        </is>
      </c>
    </row>
    <row r="17">
      <c r="A17" s="3" t="inlineStr">
        <is>
          <t>Leases</t>
        </is>
      </c>
    </row>
    <row r="18">
      <c r="A18" s="4" t="inlineStr">
        <is>
          <t>Right-of-Use Assets at the beginning of the period</t>
        </is>
      </c>
      <c r="D18" s="6" t="n">
        <v>197668</v>
      </c>
    </row>
    <row r="19">
      <c r="A19" s="4" t="inlineStr">
        <is>
          <t>Depreciation expense</t>
        </is>
      </c>
      <c r="D19" s="6" t="n">
        <v>-4110</v>
      </c>
    </row>
    <row r="20">
      <c r="A20" s="4" t="inlineStr">
        <is>
          <t>Right-of-Use Assets at the end of the period</t>
        </is>
      </c>
      <c r="B20" s="6" t="n">
        <v>193558</v>
      </c>
      <c r="D20" s="6" t="n">
        <v>193558</v>
      </c>
    </row>
    <row r="21">
      <c r="A21" s="4" t="inlineStr">
        <is>
          <t>Vessels' Equipment</t>
        </is>
      </c>
    </row>
    <row r="22">
      <c r="A22" s="3" t="inlineStr">
        <is>
          <t>Leases</t>
        </is>
      </c>
    </row>
    <row r="23">
      <c r="A23" s="4" t="inlineStr">
        <is>
          <t>Right-of-Use Assets at the beginning of the period</t>
        </is>
      </c>
      <c r="D23" s="6" t="n">
        <v>1437</v>
      </c>
    </row>
    <row r="24">
      <c r="A24" s="4" t="inlineStr">
        <is>
          <t>Additions, net</t>
        </is>
      </c>
      <c r="D24" s="6" t="n">
        <v>1014</v>
      </c>
    </row>
    <row r="25">
      <c r="A25" s="4" t="inlineStr">
        <is>
          <t>Depreciation expense</t>
        </is>
      </c>
      <c r="D25" s="6" t="n">
        <v>-643</v>
      </c>
    </row>
    <row r="26">
      <c r="A26" s="4" t="inlineStr">
        <is>
          <t>Right-of-Use Assets at the end of the period</t>
        </is>
      </c>
      <c r="B26" s="6" t="n">
        <v>1808</v>
      </c>
      <c r="D26" s="6" t="n">
        <v>1808</v>
      </c>
    </row>
    <row r="27">
      <c r="A27" s="4" t="inlineStr">
        <is>
          <t>Properties</t>
        </is>
      </c>
    </row>
    <row r="28">
      <c r="A28" s="3" t="inlineStr">
        <is>
          <t>Leases</t>
        </is>
      </c>
    </row>
    <row r="29">
      <c r="A29" s="4" t="inlineStr">
        <is>
          <t>Right-of-Use Assets at the beginning of the period</t>
        </is>
      </c>
      <c r="D29" s="6" t="n">
        <v>4258</v>
      </c>
    </row>
    <row r="30">
      <c r="A30" s="4" t="inlineStr">
        <is>
          <t>Additions, net</t>
        </is>
      </c>
      <c r="D30" s="6" t="n">
        <v>1914</v>
      </c>
    </row>
    <row r="31">
      <c r="A31" s="4" t="inlineStr">
        <is>
          <t>Depreciation expense</t>
        </is>
      </c>
      <c r="D31" s="6" t="n">
        <v>-651</v>
      </c>
    </row>
    <row r="32">
      <c r="A32" s="4" t="inlineStr">
        <is>
          <t>Right-of-Use Assets at the end of the period</t>
        </is>
      </c>
      <c r="B32" s="6" t="n">
        <v>5521</v>
      </c>
      <c r="D32" s="6" t="n">
        <v>5521</v>
      </c>
    </row>
    <row r="33">
      <c r="A33" s="4" t="inlineStr">
        <is>
          <t>Other</t>
        </is>
      </c>
    </row>
    <row r="34">
      <c r="A34" s="3" t="inlineStr">
        <is>
          <t>Leases</t>
        </is>
      </c>
    </row>
    <row r="35">
      <c r="A35" s="4" t="inlineStr">
        <is>
          <t>Right-of-Use Assets at the beginning of the period</t>
        </is>
      </c>
      <c r="D35" s="6" t="n">
        <v>74</v>
      </c>
    </row>
    <row r="36">
      <c r="A36" s="4" t="inlineStr">
        <is>
          <t>Additions, net</t>
        </is>
      </c>
      <c r="D36" s="6" t="n">
        <v>-42</v>
      </c>
    </row>
    <row r="37">
      <c r="A37" s="4" t="inlineStr">
        <is>
          <t>Depreciation expense</t>
        </is>
      </c>
      <c r="D37" s="6" t="n">
        <v>-14</v>
      </c>
    </row>
    <row r="38">
      <c r="A38" s="4" t="inlineStr">
        <is>
          <t>Right-of-Use Assets at the end of the period</t>
        </is>
      </c>
      <c r="B38" s="5" t="n">
        <v>18</v>
      </c>
      <c r="D38" s="5" t="n">
        <v>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Non-Current Assets (Details) - USD ($) $ in Thousands</t>
        </is>
      </c>
      <c r="B1" s="2" t="inlineStr">
        <is>
          <t>Jun. 30, 2021</t>
        </is>
      </c>
      <c r="C1" s="2" t="inlineStr">
        <is>
          <t>Dec. 31, 2020</t>
        </is>
      </c>
    </row>
    <row r="2">
      <c r="A2" s="3" t="inlineStr">
        <is>
          <t>Other Non-Current Assets</t>
        </is>
      </c>
    </row>
    <row r="3">
      <c r="A3" s="4" t="inlineStr">
        <is>
          <t>Various guarantees</t>
        </is>
      </c>
      <c r="B3" s="5" t="n">
        <v>288</v>
      </c>
      <c r="C3" s="5" t="n">
        <v>289</v>
      </c>
    </row>
    <row r="4">
      <c r="A4" s="4" t="inlineStr">
        <is>
          <t>Other long-term assets</t>
        </is>
      </c>
      <c r="B4" s="6" t="n">
        <v>5069</v>
      </c>
      <c r="C4" s="6" t="n">
        <v>5378</v>
      </c>
    </row>
    <row r="5">
      <c r="A5" s="4" t="inlineStr">
        <is>
          <t>Cash collaterals on swaps</t>
        </is>
      </c>
      <c r="B5" s="6" t="n">
        <v>213</v>
      </c>
      <c r="C5" s="6" t="n">
        <v>6796</v>
      </c>
    </row>
    <row r="6">
      <c r="A6" s="4" t="inlineStr">
        <is>
          <t>Total</t>
        </is>
      </c>
      <c r="B6" s="6" t="n">
        <v>5570</v>
      </c>
      <c r="C6" s="6" t="n">
        <v>12463</v>
      </c>
    </row>
    <row r="7">
      <c r="A7" s="4" t="inlineStr">
        <is>
          <t>Cash collateral on swaps included in prepayments and other current assets</t>
        </is>
      </c>
      <c r="B7" s="5" t="n">
        <v>8017</v>
      </c>
      <c r="C7" s="5" t="n">
        <v>166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3" customWidth="1" min="2" max="2"/>
    <col width="37" customWidth="1" min="3" max="3"/>
    <col width="20" customWidth="1" min="4" max="4"/>
    <col width="13" customWidth="1" min="5" max="5"/>
    <col width="16" customWidth="1" min="6" max="6"/>
    <col width="20" customWidth="1" min="7" max="7"/>
    <col width="36" customWidth="1" min="8" max="8"/>
    <col width="26" customWidth="1" min="9" max="9"/>
    <col width="13" customWidth="1" min="10" max="10"/>
  </cols>
  <sheetData>
    <row r="1">
      <c r="A1" s="1" t="inlineStr">
        <is>
          <t>Unaudited condensed consolidated statements of changes in equity - USD ($) $ in Thousands</t>
        </is>
      </c>
      <c r="B1" s="2" t="inlineStr">
        <is>
          <t>Common shares/unitsShare capital</t>
        </is>
      </c>
      <c r="C1" s="2" t="inlineStr">
        <is>
          <t>Preference shares/unitsShare capital</t>
        </is>
      </c>
      <c r="D1" s="2" t="inlineStr">
        <is>
          <t>Contributed surplus</t>
        </is>
      </c>
      <c r="E1" s="2" t="inlineStr">
        <is>
          <t>Reserves</t>
        </is>
      </c>
      <c r="F1" s="2" t="inlineStr">
        <is>
          <t>Treasury shares</t>
        </is>
      </c>
      <c r="G1" s="2" t="inlineStr">
        <is>
          <t>Accumulated deficit</t>
        </is>
      </c>
      <c r="H1" s="2" t="inlineStr">
        <is>
          <t>Attributable to owners of the Group</t>
        </is>
      </c>
      <c r="I1" s="2" t="inlineStr">
        <is>
          <t>Non-controlling interests</t>
        </is>
      </c>
      <c r="J1" s="2" t="inlineStr">
        <is>
          <t>Total</t>
        </is>
      </c>
    </row>
    <row r="2">
      <c r="A2" s="4" t="inlineStr">
        <is>
          <t>Balance at beginning of period at Dec. 31, 2019</t>
        </is>
      </c>
      <c r="B2" s="5" t="n">
        <v>810</v>
      </c>
      <c r="C2" s="5" t="n">
        <v>46</v>
      </c>
      <c r="D2" s="5" t="n">
        <v>760671</v>
      </c>
      <c r="E2" s="5" t="n">
        <v>16799</v>
      </c>
      <c r="F2" s="5" t="n">
        <v>-2159</v>
      </c>
      <c r="G2" s="5" t="n">
        <v>-87832</v>
      </c>
      <c r="H2" s="5" t="n">
        <v>688335</v>
      </c>
      <c r="I2" s="5" t="n">
        <v>961518</v>
      </c>
      <c r="J2" s="5" t="n">
        <v>1649853</v>
      </c>
    </row>
    <row r="3">
      <c r="A3" s="4" t="inlineStr">
        <is>
          <t>Proceeds from private placement, net of offering costs</t>
        </is>
      </c>
      <c r="B3" s="6" t="n">
        <v>144</v>
      </c>
      <c r="D3" s="6" t="n">
        <v>34856</v>
      </c>
      <c r="H3" s="6" t="n">
        <v>35000</v>
      </c>
      <c r="I3" s="6" t="n">
        <v>-114</v>
      </c>
      <c r="J3" s="6" t="n">
        <v>34886</v>
      </c>
    </row>
    <row r="4">
      <c r="A4" s="4" t="inlineStr">
        <is>
          <t>Dividend paid (common and preference shares) (Note 13)</t>
        </is>
      </c>
      <c r="D4" s="6" t="n">
        <v>-21149</v>
      </c>
      <c r="H4" s="6" t="n">
        <v>-21149</v>
      </c>
      <c r="I4" s="6" t="n">
        <v>-37322</v>
      </c>
      <c r="J4" s="6" t="n">
        <v>-58471</v>
      </c>
    </row>
    <row r="5">
      <c r="A5" s="4" t="inlineStr">
        <is>
          <t>Share-based compensation, net of accrued dividend</t>
        </is>
      </c>
      <c r="E5" s="6" t="n">
        <v>2714</v>
      </c>
      <c r="H5" s="6" t="n">
        <v>2714</v>
      </c>
      <c r="J5" s="6" t="n">
        <v>2714</v>
      </c>
    </row>
    <row r="6">
      <c r="A6" s="4" t="inlineStr">
        <is>
          <t>Settlement of share-based compensation</t>
        </is>
      </c>
      <c r="E6" s="6" t="n">
        <v>-2445</v>
      </c>
      <c r="F6" s="6" t="n">
        <v>2441</v>
      </c>
      <c r="H6" s="6" t="n">
        <v>-4</v>
      </c>
      <c r="J6" s="6" t="n">
        <v>-4</v>
      </c>
    </row>
    <row r="7">
      <c r="A7" s="4" t="inlineStr">
        <is>
          <t>Treasury shares, net or GasLog Partners' common units</t>
        </is>
      </c>
      <c r="F7" s="6" t="n">
        <v>-2000</v>
      </c>
      <c r="H7" s="6" t="n">
        <v>-2000</v>
      </c>
      <c r="I7" s="6" t="n">
        <v>-996</v>
      </c>
      <c r="J7" s="6" t="n">
        <v>-2996</v>
      </c>
    </row>
    <row r="8">
      <c r="A8" s="4" t="inlineStr">
        <is>
          <t>(Loss)/profit for the period</t>
        </is>
      </c>
      <c r="G8" s="6" t="n">
        <v>-72827</v>
      </c>
      <c r="H8" s="6" t="n">
        <v>-72827</v>
      </c>
      <c r="I8" s="6" t="n">
        <v>20052</v>
      </c>
      <c r="J8" s="6" t="n">
        <v>-52775</v>
      </c>
    </row>
    <row r="9">
      <c r="A9" s="4" t="inlineStr">
        <is>
          <t>Other comprehensive loss for the period</t>
        </is>
      </c>
      <c r="E9" s="6" t="n">
        <v>-2229</v>
      </c>
      <c r="H9" s="6" t="n">
        <v>-2229</v>
      </c>
      <c r="J9" s="6" t="n">
        <v>-2229</v>
      </c>
    </row>
    <row r="10">
      <c r="A10" s="4" t="inlineStr">
        <is>
          <t>Total comprehensive (loss)/income for the period</t>
        </is>
      </c>
      <c r="E10" s="6" t="n">
        <v>-2229</v>
      </c>
      <c r="G10" s="6" t="n">
        <v>-72827</v>
      </c>
      <c r="H10" s="6" t="n">
        <v>-75056</v>
      </c>
      <c r="I10" s="6" t="n">
        <v>20052</v>
      </c>
      <c r="J10" s="6" t="n">
        <v>-55004</v>
      </c>
    </row>
    <row r="11">
      <c r="A11" s="4" t="inlineStr">
        <is>
          <t>Balance at the end of the period at Jun. 30, 2020</t>
        </is>
      </c>
      <c r="B11" s="6" t="n">
        <v>954</v>
      </c>
      <c r="C11" s="6" t="n">
        <v>46</v>
      </c>
      <c r="D11" s="6" t="n">
        <v>774378</v>
      </c>
      <c r="E11" s="6" t="n">
        <v>14839</v>
      </c>
      <c r="F11" s="6" t="n">
        <v>-1718</v>
      </c>
      <c r="G11" s="6" t="n">
        <v>-160659</v>
      </c>
      <c r="H11" s="6" t="n">
        <v>627840</v>
      </c>
      <c r="I11" s="6" t="n">
        <v>943138</v>
      </c>
      <c r="J11" s="6" t="n">
        <v>1570978</v>
      </c>
    </row>
    <row r="12">
      <c r="A12" s="4" t="inlineStr">
        <is>
          <t>Balance at beginning of period at Dec. 31, 2020</t>
        </is>
      </c>
      <c r="B12" s="6" t="n">
        <v>954</v>
      </c>
      <c r="C12" s="6" t="n">
        <v>46</v>
      </c>
      <c r="D12" s="6" t="n">
        <v>759822</v>
      </c>
      <c r="E12" s="6" t="n">
        <v>18667</v>
      </c>
      <c r="F12" s="6" t="n">
        <v>-1340</v>
      </c>
      <c r="G12" s="6" t="n">
        <v>-132780</v>
      </c>
      <c r="H12" s="6" t="n">
        <v>645369</v>
      </c>
      <c r="I12" s="6" t="n">
        <v>951768</v>
      </c>
      <c r="J12" s="6" t="n">
        <v>1597137</v>
      </c>
    </row>
    <row r="13">
      <c r="A13" s="4" t="inlineStr">
        <is>
          <t>Net proceeds from GasLog Partners' public offerings</t>
        </is>
      </c>
      <c r="I13" s="6" t="n">
        <v>9593</v>
      </c>
      <c r="J13" s="6" t="n">
        <v>9593</v>
      </c>
    </row>
    <row r="14">
      <c r="A14" s="4" t="inlineStr">
        <is>
          <t>Dividend paid (common and preference shares) (Note 13)</t>
        </is>
      </c>
      <c r="D14" s="6" t="n">
        <v>-14560</v>
      </c>
      <c r="H14" s="6" t="n">
        <v>-14560</v>
      </c>
      <c r="I14" s="6" t="n">
        <v>-15819</v>
      </c>
      <c r="J14" s="6" t="n">
        <v>-30379</v>
      </c>
    </row>
    <row r="15">
      <c r="A15" s="4" t="inlineStr">
        <is>
          <t>Share-based compensation, net of accrued dividend</t>
        </is>
      </c>
      <c r="E15" s="6" t="n">
        <v>3145</v>
      </c>
      <c r="H15" s="6" t="n">
        <v>3145</v>
      </c>
      <c r="J15" s="6" t="n">
        <v>3145</v>
      </c>
    </row>
    <row r="16">
      <c r="A16" s="4" t="inlineStr">
        <is>
          <t>Settlement of share-based compensation</t>
        </is>
      </c>
      <c r="E16" s="6" t="n">
        <v>-6534</v>
      </c>
      <c r="F16" s="5" t="n">
        <v>1340</v>
      </c>
      <c r="H16" s="6" t="n">
        <v>-5194</v>
      </c>
      <c r="J16" s="6" t="n">
        <v>-5194</v>
      </c>
    </row>
    <row r="17">
      <c r="A17" s="4" t="inlineStr">
        <is>
          <t>(Loss)/profit for the period</t>
        </is>
      </c>
      <c r="G17" s="6" t="n">
        <v>53150</v>
      </c>
      <c r="H17" s="6" t="n">
        <v>53150</v>
      </c>
      <c r="I17" s="6" t="n">
        <v>38805</v>
      </c>
      <c r="J17" s="6" t="n">
        <v>91955</v>
      </c>
    </row>
    <row r="18">
      <c r="A18" s="4" t="inlineStr">
        <is>
          <t>Other comprehensive loss for the period</t>
        </is>
      </c>
      <c r="E18" s="6" t="n">
        <v>-103</v>
      </c>
      <c r="H18" s="6" t="n">
        <v>-103</v>
      </c>
      <c r="J18" s="6" t="n">
        <v>-103</v>
      </c>
    </row>
    <row r="19">
      <c r="A19" s="4" t="inlineStr">
        <is>
          <t>Total comprehensive (loss)/income for the period</t>
        </is>
      </c>
      <c r="E19" s="6" t="n">
        <v>-103</v>
      </c>
      <c r="G19" s="6" t="n">
        <v>53150</v>
      </c>
      <c r="H19" s="6" t="n">
        <v>53047</v>
      </c>
      <c r="I19" s="6" t="n">
        <v>38805</v>
      </c>
      <c r="J19" s="6" t="n">
        <v>91852</v>
      </c>
    </row>
    <row r="20">
      <c r="A20" s="4" t="inlineStr">
        <is>
          <t>Balance at the end of the period at Jun. 30, 2021</t>
        </is>
      </c>
      <c r="B20" s="5" t="n">
        <v>954</v>
      </c>
      <c r="C20" s="5" t="n">
        <v>46</v>
      </c>
      <c r="D20" s="5" t="n">
        <v>745262</v>
      </c>
      <c r="E20" s="5" t="n">
        <v>15175</v>
      </c>
      <c r="G20" s="5" t="n">
        <v>-79630</v>
      </c>
      <c r="H20" s="5" t="n">
        <v>681807</v>
      </c>
      <c r="I20" s="5" t="n">
        <v>984347</v>
      </c>
      <c r="J20" s="5" t="n">
        <v>1666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orrowings (Details) - USD ($) $ in Thousands</t>
        </is>
      </c>
      <c r="B1" s="2" t="inlineStr">
        <is>
          <t>Jun. 30, 2021</t>
        </is>
      </c>
      <c r="C1" s="2" t="inlineStr">
        <is>
          <t>Dec. 31, 2020</t>
        </is>
      </c>
    </row>
    <row r="2">
      <c r="A2" s="3" t="inlineStr">
        <is>
          <t>Borrowings</t>
        </is>
      </c>
    </row>
    <row r="3">
      <c r="A3" s="4" t="inlineStr">
        <is>
          <t>Amounts due within one year</t>
        </is>
      </c>
      <c r="B3" s="5" t="n">
        <v>569009</v>
      </c>
      <c r="C3" s="5" t="n">
        <v>258262</v>
      </c>
    </row>
    <row r="4">
      <c r="A4" s="4" t="inlineStr">
        <is>
          <t>Less: unamortized premium</t>
        </is>
      </c>
      <c r="B4" s="6" t="n">
        <v>472</v>
      </c>
    </row>
    <row r="5">
      <c r="A5" s="4" t="inlineStr">
        <is>
          <t>Less: unamortized deferred loan/bond issuance costs</t>
        </is>
      </c>
      <c r="B5" s="6" t="n">
        <v>-13706</v>
      </c>
      <c r="C5" s="6" t="n">
        <v>-12636</v>
      </c>
    </row>
    <row r="6">
      <c r="A6" s="4" t="inlineStr">
        <is>
          <t>Borrowings, current portion</t>
        </is>
      </c>
      <c r="B6" s="6" t="n">
        <v>555775</v>
      </c>
      <c r="C6" s="6" t="n">
        <v>245626</v>
      </c>
    </row>
    <row r="7">
      <c r="A7" s="4" t="inlineStr">
        <is>
          <t>Amounts due after one year</t>
        </is>
      </c>
      <c r="B7" s="6" t="n">
        <v>3324636</v>
      </c>
      <c r="C7" s="6" t="n">
        <v>3583447</v>
      </c>
    </row>
    <row r="8">
      <c r="A8" s="4" t="inlineStr">
        <is>
          <t>Less: unamortized premium</t>
        </is>
      </c>
      <c r="C8" s="6" t="n">
        <v>797</v>
      </c>
    </row>
    <row r="9">
      <c r="A9" s="4" t="inlineStr">
        <is>
          <t>Less: unamortized deferred loan/bond issuance costs</t>
        </is>
      </c>
      <c r="B9" s="6" t="n">
        <v>-51163</v>
      </c>
      <c r="C9" s="6" t="n">
        <v>-56649</v>
      </c>
    </row>
    <row r="10">
      <c r="A10" s="4" t="inlineStr">
        <is>
          <t>Borrowings, non-current portion</t>
        </is>
      </c>
      <c r="B10" s="6" t="n">
        <v>3273473</v>
      </c>
      <c r="C10" s="6" t="n">
        <v>3527595</v>
      </c>
    </row>
    <row r="11">
      <c r="A11" s="4" t="inlineStr">
        <is>
          <t>Total</t>
        </is>
      </c>
      <c r="B11" s="5" t="n">
        <v>3829248</v>
      </c>
      <c r="C11" s="5" t="n">
        <v>37732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4" customWidth="1" min="2" max="2"/>
    <col width="25" customWidth="1" min="3" max="3"/>
    <col width="25" customWidth="1" min="4" max="4"/>
    <col width="21" customWidth="1" min="5" max="5"/>
  </cols>
  <sheetData>
    <row r="1">
      <c r="A1" s="1" t="inlineStr">
        <is>
          <t>Borrowings - Loans (Details) $ in Thousands</t>
        </is>
      </c>
      <c r="B1" s="2" t="inlineStr">
        <is>
          <t>Jan. 22, 2021USD ($)installmentm³</t>
        </is>
      </c>
      <c r="C1" s="2" t="inlineStr">
        <is>
          <t>Jun. 30, 2021USD ($)item</t>
        </is>
      </c>
      <c r="D1" s="2" t="inlineStr">
        <is>
          <t>Jun. 30, 2021USD ($)item</t>
        </is>
      </c>
      <c r="E1" s="2" t="inlineStr">
        <is>
          <t>Jun. 30, 2020USD ($)</t>
        </is>
      </c>
    </row>
    <row r="2">
      <c r="A2" s="3" t="inlineStr">
        <is>
          <t>Borrowings</t>
        </is>
      </c>
    </row>
    <row r="3">
      <c r="A3" s="4" t="inlineStr">
        <is>
          <t>Drawn amount</t>
        </is>
      </c>
      <c r="D3" s="5" t="n">
        <v>318913</v>
      </c>
      <c r="E3" s="5" t="n">
        <v>401911</v>
      </c>
    </row>
    <row r="4">
      <c r="A4" s="4" t="inlineStr">
        <is>
          <t>Amount repaid</t>
        </is>
      </c>
      <c r="D4" s="6" t="n">
        <v>266770</v>
      </c>
      <c r="E4" s="5" t="n">
        <v>150508</v>
      </c>
    </row>
    <row r="5">
      <c r="A5" s="4" t="inlineStr">
        <is>
          <t>Legal and professional fees related to the Transaction</t>
        </is>
      </c>
      <c r="C5" s="5" t="n">
        <v>15652</v>
      </c>
      <c r="D5" s="6" t="n">
        <v>15652</v>
      </c>
    </row>
    <row r="6">
      <c r="A6" s="4" t="inlineStr">
        <is>
          <t>GasLog Houston SLB</t>
        </is>
      </c>
    </row>
    <row r="7">
      <c r="A7" s="3" t="inlineStr">
        <is>
          <t>Borrowings</t>
        </is>
      </c>
    </row>
    <row r="8">
      <c r="A8" s="4" t="inlineStr">
        <is>
          <t>Proceeds from sale and finance leaseback</t>
        </is>
      </c>
      <c r="B8" s="5" t="n">
        <v>165958</v>
      </c>
    </row>
    <row r="9">
      <c r="A9" s="4" t="inlineStr">
        <is>
          <t>Leaseback bareboat charter period in years</t>
        </is>
      </c>
      <c r="B9" s="4" t="inlineStr">
        <is>
          <t>8 years</t>
        </is>
      </c>
    </row>
    <row r="10">
      <c r="A10" s="4" t="inlineStr">
        <is>
          <t>Sale leaseback, repurchase period</t>
        </is>
      </c>
      <c r="B10" s="4" t="inlineStr">
        <is>
          <t>8 years</t>
        </is>
      </c>
    </row>
    <row r="11">
      <c r="A11" s="4" t="inlineStr">
        <is>
          <t>Price at which the vessel will be bought back</t>
        </is>
      </c>
      <c r="B11" s="5" t="n">
        <v>99575</v>
      </c>
    </row>
    <row r="12">
      <c r="A12" s="4" t="inlineStr">
        <is>
          <t>Number of quarterly repayments | installment</t>
        </is>
      </c>
      <c r="B12" s="6" t="n">
        <v>32</v>
      </c>
    </row>
    <row r="13">
      <c r="A13" s="4" t="inlineStr">
        <is>
          <t>Installment amount</t>
        </is>
      </c>
      <c r="B13" s="5" t="n">
        <v>2074</v>
      </c>
    </row>
    <row r="14">
      <c r="A14" s="4" t="inlineStr">
        <is>
          <t>Final balloon payment</t>
        </is>
      </c>
      <c r="B14" s="6" t="n">
        <v>99575</v>
      </c>
    </row>
    <row r="15">
      <c r="A15" s="4" t="inlineStr">
        <is>
          <t>Unamortized fees written off</t>
        </is>
      </c>
      <c r="B15" s="5" t="n">
        <v>3528</v>
      </c>
    </row>
    <row r="16">
      <c r="A16" s="4" t="inlineStr">
        <is>
          <t>Minimum aggregate market value of mortgaged vessels, as percentage of outstanding facility amount, first two years</t>
        </is>
      </c>
      <c r="B16" s="4" t="inlineStr">
        <is>
          <t>100.00%</t>
        </is>
      </c>
    </row>
    <row r="17">
      <c r="A17" s="4" t="inlineStr">
        <is>
          <t>Minimum aggregate market value of mortgaged vessels, as percentage of outstanding facility amount, after first two years</t>
        </is>
      </c>
      <c r="B17" s="4" t="inlineStr">
        <is>
          <t>110.00%</t>
        </is>
      </c>
    </row>
    <row r="18">
      <c r="A18" s="4" t="inlineStr">
        <is>
          <t>GasLog Houston SLB | GAS-twenty four Ltd ("G24")</t>
        </is>
      </c>
    </row>
    <row r="19">
      <c r="A19" s="3" t="inlineStr">
        <is>
          <t>Borrowings</t>
        </is>
      </c>
    </row>
    <row r="20">
      <c r="A20" s="4" t="inlineStr">
        <is>
          <t>Cargo capacity (in cbm) | m³</t>
        </is>
      </c>
      <c r="B20" s="6" t="n">
        <v>174000</v>
      </c>
    </row>
    <row r="21">
      <c r="A21" s="4" t="inlineStr">
        <is>
          <t>Refinancing of outstanding indebtedness</t>
        </is>
      </c>
      <c r="B21" s="5" t="n">
        <v>130889</v>
      </c>
    </row>
    <row r="22">
      <c r="A22" s="4" t="inlineStr">
        <is>
          <t>Newbuilding Facility</t>
        </is>
      </c>
    </row>
    <row r="23">
      <c r="A23" s="3" t="inlineStr">
        <is>
          <t>Borrowings</t>
        </is>
      </c>
    </row>
    <row r="24">
      <c r="A24" s="4" t="inlineStr">
        <is>
          <t>Drawn amount</t>
        </is>
      </c>
      <c r="D24" s="5" t="n">
        <v>152955</v>
      </c>
    </row>
    <row r="25">
      <c r="A25" s="4" t="inlineStr">
        <is>
          <t>Number of international banks with debt financing agreement | item</t>
        </is>
      </c>
      <c r="C25" s="6" t="n">
        <v>13</v>
      </c>
      <c r="D25" s="6" t="n">
        <v>13</v>
      </c>
    </row>
    <row r="26">
      <c r="A26" s="4" t="inlineStr">
        <is>
          <t>Loan facilities in existence as of December 31, 2020</t>
        </is>
      </c>
    </row>
    <row r="27">
      <c r="A27" s="3" t="inlineStr">
        <is>
          <t>Borrowings</t>
        </is>
      </c>
    </row>
    <row r="28">
      <c r="A28" s="4" t="inlineStr">
        <is>
          <t>Amount repaid</t>
        </is>
      </c>
      <c r="D28" s="5" t="n">
        <v>1358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27" customWidth="1" min="2" max="2"/>
    <col width="27" customWidth="1" min="3" max="3"/>
  </cols>
  <sheetData>
    <row r="1">
      <c r="A1" s="1" t="inlineStr">
        <is>
          <t>Borrowings - Bonds (Details) $ in Thousands</t>
        </is>
      </c>
      <c r="B1" s="2" t="inlineStr">
        <is>
          <t>Jun. 30, 2021USD ($)$ / kr</t>
        </is>
      </c>
      <c r="C1" s="2" t="inlineStr">
        <is>
          <t>Dec. 31, 2020USD ($)$ / kr</t>
        </is>
      </c>
    </row>
    <row r="2">
      <c r="A2" s="3" t="inlineStr">
        <is>
          <t>Borrowings</t>
        </is>
      </c>
    </row>
    <row r="3">
      <c r="A3" s="4" t="inlineStr">
        <is>
          <t>Outstanding balance</t>
        </is>
      </c>
      <c r="B3" s="5" t="n">
        <v>3829248</v>
      </c>
      <c r="C3" s="5" t="n">
        <v>3773221</v>
      </c>
    </row>
    <row r="4">
      <c r="A4" s="4" t="inlineStr">
        <is>
          <t>8.875% Senior Notes</t>
        </is>
      </c>
    </row>
    <row r="5">
      <c r="A5" s="3" t="inlineStr">
        <is>
          <t>Borrowings</t>
        </is>
      </c>
    </row>
    <row r="6">
      <c r="A6" s="4" t="inlineStr">
        <is>
          <t>Outstanding balance</t>
        </is>
      </c>
      <c r="B6" s="5" t="n">
        <v>314232</v>
      </c>
      <c r="C6" s="6" t="n">
        <v>313773</v>
      </c>
    </row>
    <row r="7">
      <c r="A7" s="4" t="inlineStr">
        <is>
          <t>Interest rate</t>
        </is>
      </c>
      <c r="B7" s="4" t="inlineStr">
        <is>
          <t>8.875%</t>
        </is>
      </c>
    </row>
    <row r="8">
      <c r="A8" s="4" t="inlineStr">
        <is>
          <t>NOK 2024 Bonds</t>
        </is>
      </c>
    </row>
    <row r="9">
      <c r="A9" s="3" t="inlineStr">
        <is>
          <t>Borrowings</t>
        </is>
      </c>
    </row>
    <row r="10">
      <c r="A10" s="4" t="inlineStr">
        <is>
          <t>Outstanding balance</t>
        </is>
      </c>
      <c r="B10" s="5" t="n">
        <v>103955</v>
      </c>
      <c r="C10" s="6" t="n">
        <v>104017</v>
      </c>
    </row>
    <row r="11">
      <c r="A11" s="4" t="inlineStr">
        <is>
          <t>Fair value of bond</t>
        </is>
      </c>
      <c r="B11" s="5" t="n">
        <v>107352</v>
      </c>
      <c r="C11" s="5" t="n">
        <v>96581</v>
      </c>
    </row>
    <row r="12">
      <c r="A12" s="4" t="inlineStr">
        <is>
          <t>Exchange rate | $ / kr</t>
        </is>
      </c>
      <c r="B12" s="8" t="n">
        <v>0.1168</v>
      </c>
      <c r="C12" s="8" t="n">
        <v>0.1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and Payables (Details) - USD ($) $ in Thousands</t>
        </is>
      </c>
      <c r="B1" s="2" t="inlineStr">
        <is>
          <t>Jun. 30, 2021</t>
        </is>
      </c>
      <c r="C1" s="2" t="inlineStr">
        <is>
          <t>Dec. 31, 2020</t>
        </is>
      </c>
    </row>
    <row r="2">
      <c r="A2" s="3" t="inlineStr">
        <is>
          <t>Related Party Transactions</t>
        </is>
      </c>
    </row>
    <row r="3">
      <c r="A3" s="4" t="inlineStr">
        <is>
          <t>Dividends receivable and other amounts due from related parties</t>
        </is>
      </c>
      <c r="B3" s="5" t="n">
        <v>884</v>
      </c>
      <c r="C3" s="5" t="n">
        <v>1259</v>
      </c>
    </row>
    <row r="4">
      <c r="A4" s="4" t="inlineStr">
        <is>
          <t>Amounts due to related parties</t>
        </is>
      </c>
      <c r="B4" s="6" t="n">
        <v>45</v>
      </c>
      <c r="C4" s="6" t="n">
        <v>164</v>
      </c>
    </row>
    <row r="5">
      <c r="A5" s="4" t="inlineStr">
        <is>
          <t>Other receivables</t>
        </is>
      </c>
    </row>
    <row r="6">
      <c r="A6" s="3" t="inlineStr">
        <is>
          <t>Related Party Transactions</t>
        </is>
      </c>
    </row>
    <row r="7">
      <c r="A7" s="4" t="inlineStr">
        <is>
          <t>Dividends receivable and other amounts due from related parties</t>
        </is>
      </c>
      <c r="B7" s="6" t="n">
        <v>9</v>
      </c>
      <c r="C7" s="6" t="n">
        <v>9</v>
      </c>
    </row>
    <row r="8">
      <c r="A8" s="4" t="inlineStr">
        <is>
          <t>Ship management creditors</t>
        </is>
      </c>
    </row>
    <row r="9">
      <c r="A9" s="3" t="inlineStr">
        <is>
          <t>Related Party Transactions</t>
        </is>
      </c>
    </row>
    <row r="10">
      <c r="A10" s="4" t="inlineStr">
        <is>
          <t>Amounts due to related parties</t>
        </is>
      </c>
      <c r="B10" s="6" t="n">
        <v>146</v>
      </c>
      <c r="C10" s="6" t="n">
        <v>124</v>
      </c>
    </row>
    <row r="11">
      <c r="A11" s="4" t="inlineStr">
        <is>
          <t>Amounts due to related parties</t>
        </is>
      </c>
    </row>
    <row r="12">
      <c r="A12" s="3" t="inlineStr">
        <is>
          <t>Related Party Transactions</t>
        </is>
      </c>
    </row>
    <row r="13">
      <c r="A13" s="4" t="inlineStr">
        <is>
          <t>Amounts due to related parties</t>
        </is>
      </c>
      <c r="B13" s="6" t="n">
        <v>45</v>
      </c>
      <c r="C13" s="6" t="n">
        <v>164</v>
      </c>
    </row>
    <row r="14">
      <c r="A14" s="4" t="inlineStr">
        <is>
          <t>Reimbursement of expenses incurred, payables for office lease and other operating expenses</t>
        </is>
      </c>
    </row>
    <row r="15">
      <c r="A15" s="3" t="inlineStr">
        <is>
          <t>Related Party Transactions</t>
        </is>
      </c>
    </row>
    <row r="16">
      <c r="A16" s="4" t="inlineStr">
        <is>
          <t>Amounts due to related parties</t>
        </is>
      </c>
      <c r="B16" s="6" t="n">
        <v>45</v>
      </c>
      <c r="C16" s="6" t="n">
        <v>164</v>
      </c>
    </row>
    <row r="17">
      <c r="A17" s="4" t="inlineStr">
        <is>
          <t>Associates | Dividends receivable</t>
        </is>
      </c>
    </row>
    <row r="18">
      <c r="A18" s="3" t="inlineStr">
        <is>
          <t>Related Party Transactions</t>
        </is>
      </c>
    </row>
    <row r="19">
      <c r="A19" s="4" t="inlineStr">
        <is>
          <t>Dividends receivable and other amounts due from related parties</t>
        </is>
      </c>
      <c r="B19" s="5" t="n">
        <v>875</v>
      </c>
      <c r="C19" s="5" t="n">
        <v>1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1" customWidth="1" min="2" max="2"/>
    <col width="21" customWidth="1" min="3" max="3"/>
    <col width="25" customWidth="1" min="4" max="4"/>
    <col width="21" customWidth="1" min="5" max="5"/>
  </cols>
  <sheetData>
    <row r="1">
      <c r="A1" s="1" t="inlineStr">
        <is>
          <t>Revenues from Contracts with Customers (Details) $ in Thousands</t>
        </is>
      </c>
      <c r="B1" s="2" t="inlineStr">
        <is>
          <t>3 Months Ended</t>
        </is>
      </c>
      <c r="D1" s="2" t="inlineStr">
        <is>
          <t>6 Months Ended</t>
        </is>
      </c>
    </row>
    <row r="2">
      <c r="B2" s="2" t="inlineStr">
        <is>
          <t>Jun. 30, 2021USD ($)</t>
        </is>
      </c>
      <c r="C2" s="2" t="inlineStr">
        <is>
          <t>Jun. 30, 2020USD ($)</t>
        </is>
      </c>
      <c r="D2" s="2" t="inlineStr">
        <is>
          <t>Jun. 30, 2021USD ($)item</t>
        </is>
      </c>
      <c r="E2" s="2" t="inlineStr">
        <is>
          <t>Jun. 30, 2020USD ($)</t>
        </is>
      </c>
    </row>
    <row r="3">
      <c r="A3" s="3" t="inlineStr">
        <is>
          <t>Revenues from Contracts with Customers</t>
        </is>
      </c>
    </row>
    <row r="4">
      <c r="A4" s="4" t="inlineStr">
        <is>
          <t>Revenue</t>
        </is>
      </c>
      <c r="B4" s="5" t="n">
        <v>173010</v>
      </c>
      <c r="C4" s="5" t="n">
        <v>158861</v>
      </c>
      <c r="D4" s="5" t="n">
        <v>378337</v>
      </c>
      <c r="E4" s="5" t="n">
        <v>324758</v>
      </c>
    </row>
    <row r="5">
      <c r="A5" s="4" t="inlineStr">
        <is>
          <t>Number of categories for allocation of revenue | item</t>
        </is>
      </c>
      <c r="D5" s="6" t="n">
        <v>2</v>
      </c>
    </row>
    <row r="6">
      <c r="A6" s="4" t="inlineStr">
        <is>
          <t>Long-term fleet</t>
        </is>
      </c>
    </row>
    <row r="7">
      <c r="A7" s="3" t="inlineStr">
        <is>
          <t>Revenues from Contracts with Customers</t>
        </is>
      </c>
    </row>
    <row r="8">
      <c r="A8" s="4" t="inlineStr">
        <is>
          <t>Revenue</t>
        </is>
      </c>
      <c r="B8" s="6" t="n">
        <v>115522</v>
      </c>
      <c r="C8" s="6" t="n">
        <v>117096</v>
      </c>
      <c r="D8" s="5" t="n">
        <v>233681</v>
      </c>
      <c r="E8" s="6" t="n">
        <v>227325</v>
      </c>
    </row>
    <row r="9">
      <c r="A9" s="4" t="inlineStr">
        <is>
          <t>Long-term fleet | Minimum</t>
        </is>
      </c>
    </row>
    <row r="10">
      <c r="A10" s="3" t="inlineStr">
        <is>
          <t>Revenues from Contracts with Customers</t>
        </is>
      </c>
    </row>
    <row r="11">
      <c r="A11" s="4" t="inlineStr">
        <is>
          <t>Initial duration of contract or charter party agreement</t>
        </is>
      </c>
      <c r="D11" s="4" t="inlineStr">
        <is>
          <t>5 years</t>
        </is>
      </c>
    </row>
    <row r="12">
      <c r="A12" s="4" t="inlineStr">
        <is>
          <t>Spot fleet</t>
        </is>
      </c>
    </row>
    <row r="13">
      <c r="A13" s="3" t="inlineStr">
        <is>
          <t>Revenues from Contracts with Customers</t>
        </is>
      </c>
    </row>
    <row r="14">
      <c r="A14" s="4" t="inlineStr">
        <is>
          <t>Revenue</t>
        </is>
      </c>
      <c r="B14" s="6" t="n">
        <v>57293</v>
      </c>
      <c r="C14" s="6" t="n">
        <v>41565</v>
      </c>
      <c r="D14" s="5" t="n">
        <v>144256</v>
      </c>
      <c r="E14" s="6" t="n">
        <v>97041</v>
      </c>
    </row>
    <row r="15">
      <c r="A15" s="4" t="inlineStr">
        <is>
          <t>Spot fleet | Maximum</t>
        </is>
      </c>
    </row>
    <row r="16">
      <c r="A16" s="3" t="inlineStr">
        <is>
          <t>Revenues from Contracts with Customers</t>
        </is>
      </c>
    </row>
    <row r="17">
      <c r="A17" s="4" t="inlineStr">
        <is>
          <t>Initial duration of contract or charter party agreement</t>
        </is>
      </c>
      <c r="D17" s="4" t="inlineStr">
        <is>
          <t>5 years</t>
        </is>
      </c>
    </row>
    <row r="18">
      <c r="A18" s="4" t="inlineStr">
        <is>
          <t>Vessel management services</t>
        </is>
      </c>
    </row>
    <row r="19">
      <c r="A19" s="3" t="inlineStr">
        <is>
          <t>Revenues from Contracts with Customers</t>
        </is>
      </c>
    </row>
    <row r="20">
      <c r="A20" s="4" t="inlineStr">
        <is>
          <t>Revenue</t>
        </is>
      </c>
      <c r="B20" s="5" t="n">
        <v>195</v>
      </c>
      <c r="C20" s="5" t="n">
        <v>200</v>
      </c>
      <c r="D20" s="5" t="n">
        <v>400</v>
      </c>
      <c r="E20" s="5" t="n">
        <v>3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General and Administrative Expenses (Details) - USD ($) $ in Thousands</t>
        </is>
      </c>
      <c r="B1" s="2" t="inlineStr">
        <is>
          <t>Jun. 09, 2021</t>
        </is>
      </c>
      <c r="C1" s="2" t="inlineStr">
        <is>
          <t>Jun. 30, 2021</t>
        </is>
      </c>
      <c r="D1" s="2" t="inlineStr">
        <is>
          <t>Jun. 30, 2020</t>
        </is>
      </c>
      <c r="E1" s="2" t="inlineStr">
        <is>
          <t>Jun. 30, 2021</t>
        </is>
      </c>
      <c r="F1" s="2" t="inlineStr">
        <is>
          <t>Jun. 30, 2020</t>
        </is>
      </c>
    </row>
    <row r="2">
      <c r="A2" s="3" t="inlineStr">
        <is>
          <t>General and administrative expenses</t>
        </is>
      </c>
    </row>
    <row r="3">
      <c r="A3" s="4" t="inlineStr">
        <is>
          <t>Employee costs</t>
        </is>
      </c>
      <c r="C3" s="5" t="n">
        <v>4417</v>
      </c>
      <c r="D3" s="5" t="n">
        <v>6275</v>
      </c>
      <c r="E3" s="5" t="n">
        <v>9199</v>
      </c>
      <c r="F3" s="5" t="n">
        <v>11709</v>
      </c>
    </row>
    <row r="4">
      <c r="A4" s="4" t="inlineStr">
        <is>
          <t>Share-based compensation</t>
        </is>
      </c>
      <c r="C4" s="6" t="n">
        <v>2461</v>
      </c>
      <c r="D4" s="6" t="n">
        <v>1613</v>
      </c>
      <c r="E4" s="6" t="n">
        <v>3099</v>
      </c>
      <c r="F4" s="6" t="n">
        <v>2866</v>
      </c>
    </row>
    <row r="5">
      <c r="A5" s="4" t="inlineStr">
        <is>
          <t>Other expenses</t>
        </is>
      </c>
      <c r="C5" s="6" t="n">
        <v>6620</v>
      </c>
      <c r="D5" s="6" t="n">
        <v>3266</v>
      </c>
      <c r="E5" s="6" t="n">
        <v>12942</v>
      </c>
      <c r="F5" s="6" t="n">
        <v>6200</v>
      </c>
    </row>
    <row r="6">
      <c r="A6" s="4" t="inlineStr">
        <is>
          <t>Total</t>
        </is>
      </c>
      <c r="C6" s="6" t="n">
        <v>13498</v>
      </c>
      <c r="D6" s="6" t="n">
        <v>11154</v>
      </c>
      <c r="E6" s="6" t="n">
        <v>25240</v>
      </c>
      <c r="F6" s="6" t="n">
        <v>20775</v>
      </c>
    </row>
    <row r="7">
      <c r="A7" s="4" t="inlineStr">
        <is>
          <t>Transaction costs included in other general and administrative expenses</t>
        </is>
      </c>
      <c r="C7" s="6" t="n">
        <v>3084</v>
      </c>
      <c r="D7" s="6" t="n">
        <v>0</v>
      </c>
      <c r="E7" s="6" t="n">
        <v>6801</v>
      </c>
      <c r="F7" s="6" t="n">
        <v>0</v>
      </c>
    </row>
    <row r="8">
      <c r="A8" s="4" t="inlineStr">
        <is>
          <t>Accelerated amortization for the stock plan termination</t>
        </is>
      </c>
      <c r="C8" s="5" t="n">
        <v>1949</v>
      </c>
      <c r="D8" s="5" t="n">
        <v>0</v>
      </c>
      <c r="E8" s="5" t="n">
        <v>1949</v>
      </c>
      <c r="F8" s="5" t="n">
        <v>0</v>
      </c>
    </row>
    <row r="9">
      <c r="A9" s="4" t="inlineStr">
        <is>
          <t>PSUs</t>
        </is>
      </c>
    </row>
    <row r="10">
      <c r="A10" s="3" t="inlineStr">
        <is>
          <t>General and administrative expenses</t>
        </is>
      </c>
    </row>
    <row r="11">
      <c r="A11" s="4" t="inlineStr">
        <is>
          <t>Percentage of assumed achievement of performance conditions</t>
        </is>
      </c>
      <c r="B11"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Vessel Operating and Supervision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essel Operating and Supervision Costs</t>
        </is>
      </c>
    </row>
    <row r="4">
      <c r="A4" s="4" t="inlineStr">
        <is>
          <t>Crew and vessel management employee costs</t>
        </is>
      </c>
      <c r="B4" s="5" t="n">
        <v>24819</v>
      </c>
      <c r="C4" s="5" t="n">
        <v>20548</v>
      </c>
      <c r="D4" s="5" t="n">
        <v>49661</v>
      </c>
      <c r="E4" s="5" t="n">
        <v>40936</v>
      </c>
    </row>
    <row r="5">
      <c r="A5" s="4" t="inlineStr">
        <is>
          <t>Technical maintenance expenses</t>
        </is>
      </c>
      <c r="B5" s="6" t="n">
        <v>9573</v>
      </c>
      <c r="C5" s="6" t="n">
        <v>7583</v>
      </c>
      <c r="D5" s="6" t="n">
        <v>17749</v>
      </c>
      <c r="E5" s="6" t="n">
        <v>17304</v>
      </c>
    </row>
    <row r="6">
      <c r="A6" s="4" t="inlineStr">
        <is>
          <t>Other vessel operating expenses</t>
        </is>
      </c>
      <c r="B6" s="6" t="n">
        <v>6296</v>
      </c>
      <c r="C6" s="6" t="n">
        <v>4474</v>
      </c>
      <c r="D6" s="6" t="n">
        <v>12531</v>
      </c>
      <c r="E6" s="6" t="n">
        <v>9417</v>
      </c>
    </row>
    <row r="7">
      <c r="A7" s="4" t="inlineStr">
        <is>
          <t>Total</t>
        </is>
      </c>
      <c r="B7" s="5" t="n">
        <v>40688</v>
      </c>
      <c r="C7" s="5" t="n">
        <v>32605</v>
      </c>
      <c r="D7" s="5" t="n">
        <v>79941</v>
      </c>
      <c r="E7" s="5" t="n">
        <v>676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Jun. 30, 2021</t>
        </is>
      </c>
      <c r="C1" s="2" t="inlineStr">
        <is>
          <t>Dec. 31, 2020</t>
        </is>
      </c>
    </row>
    <row r="2">
      <c r="A2" s="3" t="inlineStr">
        <is>
          <t>Other Payables and Accruals</t>
        </is>
      </c>
    </row>
    <row r="3">
      <c r="A3" s="4" t="inlineStr">
        <is>
          <t>Unearned revenue</t>
        </is>
      </c>
      <c r="B3" s="5" t="n">
        <v>61406</v>
      </c>
      <c r="C3" s="5" t="n">
        <v>59612</v>
      </c>
    </row>
    <row r="4">
      <c r="A4" s="4" t="inlineStr">
        <is>
          <t>Accrued off-hire</t>
        </is>
      </c>
      <c r="B4" s="6" t="n">
        <v>10816</v>
      </c>
      <c r="C4" s="6" t="n">
        <v>5886</v>
      </c>
    </row>
    <row r="5">
      <c r="A5" s="4" t="inlineStr">
        <is>
          <t>Accrued purchases</t>
        </is>
      </c>
      <c r="B5" s="6" t="n">
        <v>15924</v>
      </c>
      <c r="C5" s="6" t="n">
        <v>9867</v>
      </c>
    </row>
    <row r="6">
      <c r="A6" s="4" t="inlineStr">
        <is>
          <t>Accrued interest</t>
        </is>
      </c>
      <c r="B6" s="6" t="n">
        <v>27029</v>
      </c>
      <c r="C6" s="6" t="n">
        <v>33600</v>
      </c>
    </row>
    <row r="7">
      <c r="A7" s="4" t="inlineStr">
        <is>
          <t>Other accruals</t>
        </is>
      </c>
      <c r="B7" s="6" t="n">
        <v>32944</v>
      </c>
      <c r="C7" s="6" t="n">
        <v>34092</v>
      </c>
    </row>
    <row r="8">
      <c r="A8" s="4" t="inlineStr">
        <is>
          <t>Total</t>
        </is>
      </c>
      <c r="B8" s="5" t="n">
        <v>148119</v>
      </c>
      <c r="C8" s="5" t="n">
        <v>1430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0" customWidth="1" min="2" max="2"/>
  </cols>
  <sheetData>
    <row r="1">
      <c r="A1" s="1" t="inlineStr">
        <is>
          <t>Share Capital and Preference Shares (Details) - Share capital</t>
        </is>
      </c>
      <c r="B1" s="2" t="inlineStr">
        <is>
          <t>Jun. 30, 2021$ / sharesshares</t>
        </is>
      </c>
    </row>
    <row r="2">
      <c r="A2" s="3" t="inlineStr">
        <is>
          <t>Share Capital and Preference Shares</t>
        </is>
      </c>
    </row>
    <row r="3">
      <c r="A3" s="4" t="inlineStr">
        <is>
          <t>Shares authorized (in shares)</t>
        </is>
      </c>
      <c r="B3" s="6" t="n">
        <v>500000000</v>
      </c>
    </row>
    <row r="4">
      <c r="A4" s="4" t="inlineStr">
        <is>
          <t>Par value per share (in dollar per share) | $ / shares</t>
        </is>
      </c>
      <c r="B4" s="7" t="n">
        <v>0.01</v>
      </c>
    </row>
    <row r="5">
      <c r="A5" s="4" t="inlineStr">
        <is>
          <t>Common shares/units</t>
        </is>
      </c>
    </row>
    <row r="6">
      <c r="A6" s="3" t="inlineStr">
        <is>
          <t>Share Capital and Preference Shares</t>
        </is>
      </c>
    </row>
    <row r="7">
      <c r="A7" s="4" t="inlineStr">
        <is>
          <t>Par value per share (in dollar per share) | $ / shares</t>
        </is>
      </c>
      <c r="B7" s="7" t="n">
        <v>0.01</v>
      </c>
    </row>
    <row r="8">
      <c r="A8" s="4" t="inlineStr">
        <is>
          <t>Shares issued</t>
        </is>
      </c>
      <c r="B8" s="6" t="n">
        <v>95389062</v>
      </c>
    </row>
    <row r="9">
      <c r="A9" s="4" t="inlineStr">
        <is>
          <t>Shares outstanding</t>
        </is>
      </c>
      <c r="B9" s="6" t="n">
        <v>95389062</v>
      </c>
    </row>
    <row r="10">
      <c r="A10" s="4" t="inlineStr">
        <is>
          <t>Preference shares/units</t>
        </is>
      </c>
    </row>
    <row r="11">
      <c r="A11" s="3" t="inlineStr">
        <is>
          <t>Share Capital and Preference Shares</t>
        </is>
      </c>
    </row>
    <row r="12">
      <c r="A12" s="4" t="inlineStr">
        <is>
          <t>Shares issued</t>
        </is>
      </c>
      <c r="B12" s="6" t="n">
        <v>4600000</v>
      </c>
    </row>
    <row r="13">
      <c r="A13" s="4" t="inlineStr">
        <is>
          <t>Shares outstanding</t>
        </is>
      </c>
      <c r="B13" s="6" t="n">
        <v>4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Share Capital and Preference Shares - Dividend Distribution (Details) - USD ($) $ / shares in Units, $ in Thousands</t>
        </is>
      </c>
      <c r="B1" s="2" t="inlineStr">
        <is>
          <t>Jun. 30, 2021</t>
        </is>
      </c>
      <c r="C1" s="2" t="inlineStr">
        <is>
          <t>May 26, 2021</t>
        </is>
      </c>
      <c r="D1" s="2" t="inlineStr">
        <is>
          <t>May 13, 2021</t>
        </is>
      </c>
      <c r="E1" s="2" t="inlineStr">
        <is>
          <t>May 05, 2021</t>
        </is>
      </c>
      <c r="F1" s="2" t="inlineStr">
        <is>
          <t>Mar. 31, 2021</t>
        </is>
      </c>
      <c r="G1" s="2" t="inlineStr">
        <is>
          <t>Mar. 11, 2021</t>
        </is>
      </c>
      <c r="H1" s="2" t="inlineStr">
        <is>
          <t>Feb. 21, 2021</t>
        </is>
      </c>
      <c r="I1" s="2" t="inlineStr">
        <is>
          <t>Jun. 30, 2021</t>
        </is>
      </c>
    </row>
    <row r="2">
      <c r="A2" s="3" t="inlineStr">
        <is>
          <t>Share Capital and Preference Shares</t>
        </is>
      </c>
    </row>
    <row r="3">
      <c r="A3" s="4" t="inlineStr">
        <is>
          <t>Dividend amount paid</t>
        </is>
      </c>
      <c r="I3" s="5" t="n">
        <v>14560</v>
      </c>
    </row>
    <row r="4">
      <c r="A4" s="4" t="inlineStr">
        <is>
          <t>Common shares/units</t>
        </is>
      </c>
    </row>
    <row r="5">
      <c r="A5" s="3" t="inlineStr">
        <is>
          <t>Share Capital and Preference Shares</t>
        </is>
      </c>
    </row>
    <row r="6">
      <c r="A6" s="4" t="inlineStr">
        <is>
          <t>Dividend per share (in dollars per share)</t>
        </is>
      </c>
      <c r="E6" s="7" t="n">
        <v>0.05</v>
      </c>
      <c r="H6" s="7" t="n">
        <v>0.05</v>
      </c>
    </row>
    <row r="7">
      <c r="A7" s="4" t="inlineStr">
        <is>
          <t>Dividend amount paid</t>
        </is>
      </c>
      <c r="C7" s="5" t="n">
        <v>4769</v>
      </c>
      <c r="G7" s="5" t="n">
        <v>4759</v>
      </c>
    </row>
    <row r="8">
      <c r="A8" s="4" t="inlineStr">
        <is>
          <t>Preference shares/units</t>
        </is>
      </c>
    </row>
    <row r="9">
      <c r="A9" s="3" t="inlineStr">
        <is>
          <t>Share Capital and Preference Shares</t>
        </is>
      </c>
    </row>
    <row r="10">
      <c r="A10" s="4" t="inlineStr">
        <is>
          <t>Dividend per share (in dollars per share)</t>
        </is>
      </c>
      <c r="D10" s="9" t="n">
        <v>0.546875</v>
      </c>
      <c r="G10" s="9" t="n">
        <v>0.546875</v>
      </c>
    </row>
    <row r="11">
      <c r="A11" s="4" t="inlineStr">
        <is>
          <t>Dividend amount paid</t>
        </is>
      </c>
      <c r="B11" s="5" t="n">
        <v>2516</v>
      </c>
      <c r="F11" s="5" t="n">
        <v>25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Loss)/profit for the period</t>
        </is>
      </c>
      <c r="B4" s="5" t="n">
        <v>91955</v>
      </c>
      <c r="C4" s="5" t="n">
        <v>-52775</v>
      </c>
    </row>
    <row r="5">
      <c r="A5" s="3" t="inlineStr">
        <is>
          <t>Adjustments for:</t>
        </is>
      </c>
    </row>
    <row r="6">
      <c r="A6" s="4" t="inlineStr">
        <is>
          <t>Depreciation</t>
        </is>
      </c>
      <c r="B6" s="6" t="n">
        <v>96183</v>
      </c>
      <c r="C6" s="6" t="n">
        <v>85144</v>
      </c>
    </row>
    <row r="7">
      <c r="A7" s="4" t="inlineStr">
        <is>
          <t>Impairment loss on vessels</t>
        </is>
      </c>
      <c r="C7" s="6" t="n">
        <v>22454</v>
      </c>
    </row>
    <row r="8">
      <c r="A8" s="4" t="inlineStr">
        <is>
          <t>Loss on disposal of non-current assets</t>
        </is>
      </c>
      <c r="C8" s="6" t="n">
        <v>572</v>
      </c>
    </row>
    <row r="9">
      <c r="A9" s="4" t="inlineStr">
        <is>
          <t>Share of profit of associates</t>
        </is>
      </c>
      <c r="B9" s="6" t="n">
        <v>-1120</v>
      </c>
      <c r="C9" s="6" t="n">
        <v>-928</v>
      </c>
    </row>
    <row r="10">
      <c r="A10" s="4" t="inlineStr">
        <is>
          <t>Financial income</t>
        </is>
      </c>
      <c r="B10" s="6" t="n">
        <v>-86</v>
      </c>
      <c r="C10" s="6" t="n">
        <v>-645</v>
      </c>
    </row>
    <row r="11">
      <c r="A11" s="4" t="inlineStr">
        <is>
          <t>Financial costs</t>
        </is>
      </c>
      <c r="B11" s="6" t="n">
        <v>90604</v>
      </c>
      <c r="C11" s="6" t="n">
        <v>84998</v>
      </c>
    </row>
    <row r="12">
      <c r="A12" s="4" t="inlineStr">
        <is>
          <t>Loss (gain) on derivatives (excluding realized loss on forward foreign exchange contracts held for trading)</t>
        </is>
      </c>
      <c r="B12" s="6" t="n">
        <v>-13918</v>
      </c>
      <c r="C12" s="6" t="n">
        <v>83854</v>
      </c>
      <c r="D12" s="4" t="inlineStr">
        <is>
          <t>[1]</t>
        </is>
      </c>
    </row>
    <row r="13">
      <c r="A13" s="4" t="inlineStr">
        <is>
          <t>Share-based compensation</t>
        </is>
      </c>
      <c r="B13" s="6" t="n">
        <v>3236</v>
      </c>
      <c r="C13" s="6" t="n">
        <v>2992</v>
      </c>
    </row>
    <row r="14">
      <c r="A14" s="4" t="inlineStr">
        <is>
          <t>Adjusted profit</t>
        </is>
      </c>
      <c r="B14" s="6" t="n">
        <v>266854</v>
      </c>
      <c r="C14" s="6" t="n">
        <v>225666</v>
      </c>
    </row>
    <row r="15">
      <c r="A15" s="4" t="inlineStr">
        <is>
          <t>Movements in working capital</t>
        </is>
      </c>
      <c r="B15" s="6" t="n">
        <v>2558</v>
      </c>
      <c r="C15" s="6" t="n">
        <v>-17282</v>
      </c>
      <c r="D15" s="4" t="inlineStr">
        <is>
          <t>[1]</t>
        </is>
      </c>
    </row>
    <row r="16">
      <c r="A16" s="4" t="inlineStr">
        <is>
          <t>Net cash provided by operating activities</t>
        </is>
      </c>
      <c r="B16" s="6" t="n">
        <v>269412</v>
      </c>
      <c r="C16" s="6" t="n">
        <v>208384</v>
      </c>
      <c r="D16" s="4" t="inlineStr">
        <is>
          <t>[1]</t>
        </is>
      </c>
    </row>
    <row r="17">
      <c r="A17" s="3" t="inlineStr">
        <is>
          <t>Cash flows from investing activities:</t>
        </is>
      </c>
    </row>
    <row r="18">
      <c r="A18" s="4" t="inlineStr">
        <is>
          <t>Payments for tangible fixed assets and vessels under construction</t>
        </is>
      </c>
      <c r="B18" s="6" t="n">
        <v>-333461</v>
      </c>
      <c r="C18" s="6" t="n">
        <v>-374605</v>
      </c>
    </row>
    <row r="19">
      <c r="A19" s="4" t="inlineStr">
        <is>
          <t>Payments for right-of-use assets</t>
        </is>
      </c>
      <c r="C19" s="6" t="n">
        <v>-2738</v>
      </c>
    </row>
    <row r="20">
      <c r="A20" s="4" t="inlineStr">
        <is>
          <t>Dividends received from associate</t>
        </is>
      </c>
      <c r="B20" s="6" t="n">
        <v>825</v>
      </c>
      <c r="C20" s="6" t="n">
        <v>900</v>
      </c>
    </row>
    <row r="21">
      <c r="A21" s="4" t="inlineStr">
        <is>
          <t>Purchase of short-term investments</t>
        </is>
      </c>
      <c r="B21" s="6" t="n">
        <v>-2500</v>
      </c>
    </row>
    <row r="22">
      <c r="A22" s="4" t="inlineStr">
        <is>
          <t>Maturity of short-term investments</t>
        </is>
      </c>
      <c r="C22" s="6" t="n">
        <v>4500</v>
      </c>
    </row>
    <row r="23">
      <c r="A23" s="4" t="inlineStr">
        <is>
          <t>Financial income received</t>
        </is>
      </c>
      <c r="B23" s="6" t="n">
        <v>86</v>
      </c>
      <c r="C23" s="6" t="n">
        <v>764</v>
      </c>
    </row>
    <row r="24">
      <c r="A24" s="4" t="inlineStr">
        <is>
          <t>Net cash used in investing activities</t>
        </is>
      </c>
      <c r="B24" s="6" t="n">
        <v>-335050</v>
      </c>
      <c r="C24" s="6" t="n">
        <v>-371179</v>
      </c>
    </row>
    <row r="25">
      <c r="A25" s="3" t="inlineStr">
        <is>
          <t>Cash flows from financing activities:</t>
        </is>
      </c>
    </row>
    <row r="26">
      <c r="A26" s="4" t="inlineStr">
        <is>
          <t>Proceeds from loans</t>
        </is>
      </c>
      <c r="B26" s="6" t="n">
        <v>318913</v>
      </c>
      <c r="C26" s="6" t="n">
        <v>401911</v>
      </c>
    </row>
    <row r="27">
      <c r="A27" s="4" t="inlineStr">
        <is>
          <t>Loan and bond repayments</t>
        </is>
      </c>
      <c r="B27" s="6" t="n">
        <v>-266770</v>
      </c>
      <c r="C27" s="6" t="n">
        <v>-150508</v>
      </c>
    </row>
    <row r="28">
      <c r="A28" s="4" t="inlineStr">
        <is>
          <t>Payment for bond repurchase at a premium</t>
        </is>
      </c>
      <c r="C28" s="6" t="n">
        <v>-1937</v>
      </c>
    </row>
    <row r="29">
      <c r="A29" s="4" t="inlineStr">
        <is>
          <t>Payment for interest rate swaps termination</t>
        </is>
      </c>
      <c r="C29" s="6" t="n">
        <v>-10811</v>
      </c>
    </row>
    <row r="30">
      <c r="A30" s="4" t="inlineStr">
        <is>
          <t>Proceeds from entering into interest rate swaps</t>
        </is>
      </c>
      <c r="C30" s="6" t="n">
        <v>10770</v>
      </c>
    </row>
    <row r="31">
      <c r="A31" s="4" t="inlineStr">
        <is>
          <t>Interest paid</t>
        </is>
      </c>
      <c r="B31" s="6" t="n">
        <v>-88407</v>
      </c>
      <c r="C31" s="6" t="n">
        <v>-86656</v>
      </c>
      <c r="D31" s="4" t="inlineStr">
        <is>
          <t>[1]</t>
        </is>
      </c>
    </row>
    <row r="32">
      <c r="A32" s="4" t="inlineStr">
        <is>
          <t>Loan/bond modification costs related to the Transaction (as defined in Note 1)</t>
        </is>
      </c>
      <c r="B32" s="6" t="n">
        <v>-15652</v>
      </c>
    </row>
    <row r="33">
      <c r="A33" s="4" t="inlineStr">
        <is>
          <t>Payment of cash collaterals for swaps</t>
        </is>
      </c>
      <c r="B33" s="6" t="n">
        <v>-4480</v>
      </c>
      <c r="C33" s="6" t="n">
        <v>-80530</v>
      </c>
      <c r="D33" s="4" t="inlineStr">
        <is>
          <t>[1]</t>
        </is>
      </c>
    </row>
    <row r="34">
      <c r="A34" s="4" t="inlineStr">
        <is>
          <t>Release of cash collaterals for swaps</t>
        </is>
      </c>
      <c r="B34" s="6" t="n">
        <v>19717</v>
      </c>
      <c r="C34" s="6" t="n">
        <v>31650</v>
      </c>
      <c r="D34" s="4" t="inlineStr">
        <is>
          <t>[1]</t>
        </is>
      </c>
    </row>
    <row r="35">
      <c r="A35" s="4" t="inlineStr">
        <is>
          <t>Payment of loan and bond issuance costs</t>
        </is>
      </c>
      <c r="B35" s="6" t="n">
        <v>-4708</v>
      </c>
      <c r="C35" s="6" t="n">
        <v>-7605</v>
      </c>
    </row>
    <row r="36">
      <c r="A36" s="4" t="inlineStr">
        <is>
          <t>Loan issuance costs received</t>
        </is>
      </c>
      <c r="B36" s="6" t="n">
        <v>379</v>
      </c>
    </row>
    <row r="37">
      <c r="A37" s="4" t="inlineStr">
        <is>
          <t>Payment of equity raising costs</t>
        </is>
      </c>
      <c r="B37" s="6" t="n">
        <v>-124</v>
      </c>
      <c r="C37" s="6" t="n">
        <v>-15</v>
      </c>
    </row>
    <row r="38">
      <c r="A38" s="4" t="inlineStr">
        <is>
          <t>Proceeds from GasLog Partners' common unit offerings (net of underwriting discounts and commissions)</t>
        </is>
      </c>
      <c r="B38" s="6" t="n">
        <v>10000</v>
      </c>
    </row>
    <row r="39">
      <c r="A39" s="4" t="inlineStr">
        <is>
          <t>Proceeds from private placement</t>
        </is>
      </c>
      <c r="C39" s="6" t="n">
        <v>36000</v>
      </c>
    </row>
    <row r="40">
      <c r="A40" s="4" t="inlineStr">
        <is>
          <t>Dividends paid</t>
        </is>
      </c>
      <c r="B40" s="6" t="n">
        <v>-32895</v>
      </c>
      <c r="C40" s="6" t="n">
        <v>-55955</v>
      </c>
    </row>
    <row r="41">
      <c r="A41" s="4" t="inlineStr">
        <is>
          <t>Payment for cross currency swaps' ("CCSs") termination/modification</t>
        </is>
      </c>
      <c r="C41" s="6" t="n">
        <v>-4051</v>
      </c>
    </row>
    <row r="42">
      <c r="A42" s="4" t="inlineStr">
        <is>
          <t>Purchase of treasury shares or GasLog Partners' common units</t>
        </is>
      </c>
      <c r="C42" s="6" t="n">
        <v>-2996</v>
      </c>
    </row>
    <row r="43">
      <c r="A43" s="4" t="inlineStr">
        <is>
          <t>Payments for lease liability</t>
        </is>
      </c>
      <c r="B43" s="6" t="n">
        <v>-5498</v>
      </c>
      <c r="C43" s="6" t="n">
        <v>-5182</v>
      </c>
    </row>
    <row r="44">
      <c r="A44" s="4" t="inlineStr">
        <is>
          <t>Net cash provided by/(used in) financing activities</t>
        </is>
      </c>
      <c r="B44" s="6" t="n">
        <v>-69525</v>
      </c>
      <c r="C44" s="6" t="n">
        <v>74085</v>
      </c>
      <c r="D44" s="4" t="inlineStr">
        <is>
          <t>[1]</t>
        </is>
      </c>
    </row>
    <row r="45">
      <c r="A45" s="4" t="inlineStr">
        <is>
          <t>Effects of exchange rate changes on cash and cash equivalents</t>
        </is>
      </c>
      <c r="B45" s="6" t="n">
        <v>-52</v>
      </c>
      <c r="C45" s="6" t="n">
        <v>-2123</v>
      </c>
    </row>
    <row r="46">
      <c r="A46" s="4" t="inlineStr">
        <is>
          <t>Decrease in cash and cash equivalents</t>
        </is>
      </c>
      <c r="B46" s="6" t="n">
        <v>-135215</v>
      </c>
      <c r="C46" s="6" t="n">
        <v>-90833</v>
      </c>
    </row>
    <row r="47">
      <c r="A47" s="4" t="inlineStr">
        <is>
          <t>Cash and cash equivalents, beginning of the period</t>
        </is>
      </c>
      <c r="B47" s="6" t="n">
        <v>367269</v>
      </c>
      <c r="C47" s="6" t="n">
        <v>263747</v>
      </c>
    </row>
    <row r="48">
      <c r="A48" s="4" t="inlineStr">
        <is>
          <t>Cash and cash equivalents, end of the period</t>
        </is>
      </c>
      <c r="B48" s="5" t="n">
        <v>232054</v>
      </c>
      <c r="C48" s="5" t="n">
        <v>172914</v>
      </c>
    </row>
    <row r="49"/>
    <row r="50">
      <c r="A50" s="4" t="inlineStr">
        <is>
          <t>[1]</t>
        </is>
      </c>
      <c r="B50" s="4" t="inlineStr">
        <is>
          <t>Restated so as to reflect a change in accounting policy introduced on January 1, 2021, with respect to the reclassification of interest paid and movements of cash collaterals for swaps (Note 2)</t>
        </is>
      </c>
    </row>
  </sheetData>
  <mergeCells count="5">
    <mergeCell ref="A1:A2"/>
    <mergeCell ref="B1:D1"/>
    <mergeCell ref="C2:D2"/>
    <mergeCell ref="A49:D49"/>
    <mergeCell ref="B50:D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lated to vessels under construction (Details) - Vessels under construction - Samsung $ in Thousands</t>
        </is>
      </c>
      <c r="B1" s="2" t="inlineStr">
        <is>
          <t>Jun. 30, 2021USD ($)</t>
        </is>
      </c>
    </row>
    <row r="2">
      <c r="A2" s="3" t="inlineStr">
        <is>
          <t>Contractual commitments</t>
        </is>
      </c>
    </row>
    <row r="3">
      <c r="A3" s="4" t="inlineStr">
        <is>
          <t>Capital commitment</t>
        </is>
      </c>
      <c r="B3" s="5" t="n">
        <v>150880</v>
      </c>
    </row>
    <row r="4">
      <c r="A4" s="4" t="inlineStr">
        <is>
          <t>Not later than one year</t>
        </is>
      </c>
    </row>
    <row r="5">
      <c r="A5" s="3" t="inlineStr">
        <is>
          <t>Contractual commitments</t>
        </is>
      </c>
    </row>
    <row r="6">
      <c r="A6" s="4" t="inlineStr">
        <is>
          <t>Capital commitment</t>
        </is>
      </c>
      <c r="B6" s="5" t="n">
        <v>1508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venues from non-cancellable charter agreements (Details) $ in Thousands</t>
        </is>
      </c>
      <c r="B1" s="2" t="inlineStr">
        <is>
          <t>6 Months Ended</t>
        </is>
      </c>
    </row>
    <row r="2">
      <c r="B2" s="2" t="inlineStr">
        <is>
          <t>Jun. 30, 2021USD ($)</t>
        </is>
      </c>
    </row>
    <row r="3">
      <c r="A3" s="3" t="inlineStr">
        <is>
          <t>Operating lease payments</t>
        </is>
      </c>
    </row>
    <row r="4">
      <c r="A4" s="4" t="inlineStr">
        <is>
          <t>Number of assumed off-hire days when each vessel will undergo scheduled dry-docking</t>
        </is>
      </c>
      <c r="B4" s="4" t="inlineStr">
        <is>
          <t>30 days</t>
        </is>
      </c>
    </row>
    <row r="5">
      <c r="A5" s="4" t="inlineStr">
        <is>
          <t>Future gross minimum lease revenues receivable in relation to non-cancellable time charter agreements</t>
        </is>
      </c>
      <c r="B5" s="5" t="n">
        <v>2292614</v>
      </c>
    </row>
    <row r="6">
      <c r="A6" s="4" t="inlineStr">
        <is>
          <t>Not later than one year</t>
        </is>
      </c>
    </row>
    <row r="7">
      <c r="A7" s="3" t="inlineStr">
        <is>
          <t>Operating lease payments</t>
        </is>
      </c>
    </row>
    <row r="8">
      <c r="A8" s="4" t="inlineStr">
        <is>
          <t>Future gross minimum lease revenues receivable in relation to non-cancellable time charter agreements</t>
        </is>
      </c>
      <c r="B8" s="6" t="n">
        <v>518333</v>
      </c>
    </row>
    <row r="9">
      <c r="A9" s="4" t="inlineStr">
        <is>
          <t>Later than one year and not later than two years</t>
        </is>
      </c>
    </row>
    <row r="10">
      <c r="A10" s="3" t="inlineStr">
        <is>
          <t>Operating lease payments</t>
        </is>
      </c>
    </row>
    <row r="11">
      <c r="A11" s="4" t="inlineStr">
        <is>
          <t>Future gross minimum lease revenues receivable in relation to non-cancellable time charter agreements</t>
        </is>
      </c>
      <c r="B11" s="6" t="n">
        <v>390923</v>
      </c>
    </row>
    <row r="12">
      <c r="A12" s="4" t="inlineStr">
        <is>
          <t>Later than two years and not later than three years</t>
        </is>
      </c>
    </row>
    <row r="13">
      <c r="A13" s="3" t="inlineStr">
        <is>
          <t>Operating lease payments</t>
        </is>
      </c>
    </row>
    <row r="14">
      <c r="A14" s="4" t="inlineStr">
        <is>
          <t>Future gross minimum lease revenues receivable in relation to non-cancellable time charter agreements</t>
        </is>
      </c>
      <c r="B14" s="6" t="n">
        <v>344838</v>
      </c>
    </row>
    <row r="15">
      <c r="A15" s="4" t="inlineStr">
        <is>
          <t>Later than three years and not later than four years</t>
        </is>
      </c>
    </row>
    <row r="16">
      <c r="A16" s="3" t="inlineStr">
        <is>
          <t>Operating lease payments</t>
        </is>
      </c>
    </row>
    <row r="17">
      <c r="A17" s="4" t="inlineStr">
        <is>
          <t>Future gross minimum lease revenues receivable in relation to non-cancellable time charter agreements</t>
        </is>
      </c>
      <c r="B17" s="6" t="n">
        <v>306158</v>
      </c>
    </row>
    <row r="18">
      <c r="A18" s="4" t="inlineStr">
        <is>
          <t>Later than four years and not later than five years</t>
        </is>
      </c>
    </row>
    <row r="19">
      <c r="A19" s="3" t="inlineStr">
        <is>
          <t>Operating lease payments</t>
        </is>
      </c>
    </row>
    <row r="20">
      <c r="A20" s="4" t="inlineStr">
        <is>
          <t>Future gross minimum lease revenues receivable in relation to non-cancellable time charter agreements</t>
        </is>
      </c>
      <c r="B20" s="6" t="n">
        <v>280647</v>
      </c>
    </row>
    <row r="21">
      <c r="A21" s="4" t="inlineStr">
        <is>
          <t>Later than five years</t>
        </is>
      </c>
    </row>
    <row r="22">
      <c r="A22" s="3" t="inlineStr">
        <is>
          <t>Operating lease payments</t>
        </is>
      </c>
    </row>
    <row r="23">
      <c r="A23" s="4" t="inlineStr">
        <is>
          <t>Future gross minimum lease revenues receivable in relation to non-cancellable time charter agreements</t>
        </is>
      </c>
      <c r="B23" s="5" t="n">
        <v>4517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Other commitments and guarantees (Details) - GasLog LNG Services Ltd. - item</t>
        </is>
      </c>
      <c r="B1" s="2" t="inlineStr">
        <is>
          <t>1 Months Ended</t>
        </is>
      </c>
      <c r="D1" s="2" t="inlineStr">
        <is>
          <t>12 Months Ended</t>
        </is>
      </c>
    </row>
    <row r="2">
      <c r="B2" s="2" t="inlineStr">
        <is>
          <t>Jun. 30, 2021</t>
        </is>
      </c>
      <c r="C2" s="2" t="inlineStr">
        <is>
          <t>Mar. 31, 2019</t>
        </is>
      </c>
      <c r="D2" s="2" t="inlineStr">
        <is>
          <t>Dec. 31, 2015</t>
        </is>
      </c>
    </row>
    <row r="3">
      <c r="A3" s="4" t="inlineStr">
        <is>
          <t>Wartsila</t>
        </is>
      </c>
    </row>
    <row r="4">
      <c r="A4" s="3" t="inlineStr">
        <is>
          <t>Commitments</t>
        </is>
      </c>
    </row>
    <row r="5">
      <c r="A5" s="4" t="inlineStr">
        <is>
          <t>Number of existing maintenance agreements related to vessels</t>
        </is>
      </c>
      <c r="D5" s="6" t="n">
        <v>7</v>
      </c>
    </row>
    <row r="6">
      <c r="A6" s="4" t="inlineStr">
        <is>
          <t>Number of additional maintenance agreements related to carriers</t>
        </is>
      </c>
      <c r="B6" s="6" t="n">
        <v>18</v>
      </c>
    </row>
    <row r="7">
      <c r="A7" s="4" t="inlineStr">
        <is>
          <t>Samsung</t>
        </is>
      </c>
    </row>
    <row r="8">
      <c r="A8" s="3" t="inlineStr">
        <is>
          <t>Commitments</t>
        </is>
      </c>
    </row>
    <row r="9">
      <c r="A9" s="4" t="inlineStr">
        <is>
          <t>Number of vessels covered by agreement</t>
        </is>
      </c>
      <c r="C9" s="6" t="n">
        <v>19</v>
      </c>
    </row>
    <row r="10">
      <c r="A10" s="4" t="inlineStr">
        <is>
          <t>Period of services to be provided (in years)</t>
        </is>
      </c>
      <c r="C10" s="4" t="inlineStr">
        <is>
          <t>6 years</t>
        </is>
      </c>
    </row>
    <row r="11">
      <c r="A11" s="4" t="inlineStr">
        <is>
          <t>Number of vessels with ballast water management system installed</t>
        </is>
      </c>
      <c r="B11" s="6" t="n">
        <v>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the derivative assets and liabilities (Details) - USD ($) $ in Thousands</t>
        </is>
      </c>
      <c r="B1" s="2" t="inlineStr">
        <is>
          <t>Jun. 30, 2021</t>
        </is>
      </c>
      <c r="C1" s="2" t="inlineStr">
        <is>
          <t>Dec. 31, 2020</t>
        </is>
      </c>
    </row>
    <row r="2">
      <c r="A2" s="3" t="inlineStr">
        <is>
          <t>Financial Instruments</t>
        </is>
      </c>
    </row>
    <row r="3">
      <c r="A3" s="4" t="inlineStr">
        <is>
          <t>Derivative financial instruments, current assets</t>
        </is>
      </c>
      <c r="B3" s="5" t="n">
        <v>472</v>
      </c>
      <c r="C3" s="5" t="n">
        <v>534</v>
      </c>
    </row>
    <row r="4">
      <c r="A4" s="4" t="inlineStr">
        <is>
          <t>Derivative financial instruments, non-current assets</t>
        </is>
      </c>
      <c r="B4" s="6" t="n">
        <v>5101</v>
      </c>
      <c r="C4" s="6" t="n">
        <v>5561</v>
      </c>
    </row>
    <row r="5">
      <c r="A5" s="4" t="inlineStr">
        <is>
          <t>Derivative financial assets</t>
        </is>
      </c>
      <c r="B5" s="6" t="n">
        <v>5573</v>
      </c>
      <c r="C5" s="6" t="n">
        <v>6095</v>
      </c>
    </row>
    <row r="6">
      <c r="A6" s="4" t="inlineStr">
        <is>
          <t>Derivative financial instruments, current liability</t>
        </is>
      </c>
      <c r="B6" s="6" t="n">
        <v>33393</v>
      </c>
      <c r="C6" s="6" t="n">
        <v>35415</v>
      </c>
    </row>
    <row r="7">
      <c r="A7" s="4" t="inlineStr">
        <is>
          <t>Derivative financial instruments, non-current liability</t>
        </is>
      </c>
      <c r="B7" s="6" t="n">
        <v>48679</v>
      </c>
      <c r="C7" s="6" t="n">
        <v>78440</v>
      </c>
    </row>
    <row r="8">
      <c r="A8" s="4" t="inlineStr">
        <is>
          <t>Derivative financial liabilities</t>
        </is>
      </c>
      <c r="B8" s="6" t="n">
        <v>82072</v>
      </c>
      <c r="C8" s="6" t="n">
        <v>113855</v>
      </c>
    </row>
    <row r="9">
      <c r="A9" s="4" t="inlineStr">
        <is>
          <t>Financial assets designated and effective as hedging instruments carried at fair value | Cross currency swaps</t>
        </is>
      </c>
    </row>
    <row r="10">
      <c r="A10" s="3" t="inlineStr">
        <is>
          <t>Financial Instruments</t>
        </is>
      </c>
    </row>
    <row r="11">
      <c r="A11" s="4" t="inlineStr">
        <is>
          <t>Derivative financial assets</t>
        </is>
      </c>
      <c r="B11" s="6" t="n">
        <v>5573</v>
      </c>
      <c r="C11" s="6" t="n">
        <v>5768</v>
      </c>
    </row>
    <row r="12">
      <c r="A12" s="4" t="inlineStr">
        <is>
          <t>Financial assets carried at fair value through profit or loss (FVTPL) | Forward foreign exchange contracts</t>
        </is>
      </c>
    </row>
    <row r="13">
      <c r="A13" s="3" t="inlineStr">
        <is>
          <t>Financial Instruments</t>
        </is>
      </c>
    </row>
    <row r="14">
      <c r="A14" s="4" t="inlineStr">
        <is>
          <t>Derivative financial assets</t>
        </is>
      </c>
      <c r="C14" s="6" t="n">
        <v>327</v>
      </c>
    </row>
    <row r="15">
      <c r="A15" s="4" t="inlineStr">
        <is>
          <t>Financial liabilities carried at fair value through profit or loss (FVTPL) | Interest rate swaps</t>
        </is>
      </c>
    </row>
    <row r="16">
      <c r="A16" s="3" t="inlineStr">
        <is>
          <t>Financial Instruments</t>
        </is>
      </c>
    </row>
    <row r="17">
      <c r="A17" s="4" t="inlineStr">
        <is>
          <t>Derivative financial liabilities</t>
        </is>
      </c>
      <c r="B17" s="6" t="n">
        <v>81812</v>
      </c>
      <c r="C17" s="5" t="n">
        <v>113855</v>
      </c>
    </row>
    <row r="18">
      <c r="A18" s="4" t="inlineStr">
        <is>
          <t>Financial liabilities carried at fair value through profit or loss (FVTPL) | Forward foreign exchange contracts</t>
        </is>
      </c>
    </row>
    <row r="19">
      <c r="A19" s="3" t="inlineStr">
        <is>
          <t>Financial Instruments</t>
        </is>
      </c>
    </row>
    <row r="20">
      <c r="A20" s="4" t="inlineStr">
        <is>
          <t>Derivative financial liabilities</t>
        </is>
      </c>
      <c r="B20" s="5" t="n">
        <v>2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terest rate swaps held for trad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Instruments</t>
        </is>
      </c>
    </row>
    <row r="4">
      <c r="A4" s="4" t="inlineStr">
        <is>
          <t>Unrealized gain/(loss) on derivative financial instruments held for trading</t>
        </is>
      </c>
      <c r="B4" s="5" t="n">
        <v>4049</v>
      </c>
      <c r="C4" s="5" t="n">
        <v>-9140</v>
      </c>
      <c r="D4" s="5" t="n">
        <v>31457</v>
      </c>
      <c r="E4" s="5" t="n">
        <v>-80472</v>
      </c>
    </row>
    <row r="5">
      <c r="A5" s="4" t="inlineStr">
        <is>
          <t>Interest rate swaps held for trading</t>
        </is>
      </c>
    </row>
    <row r="6">
      <c r="A6" s="3" t="inlineStr">
        <is>
          <t>Financial Instruments</t>
        </is>
      </c>
    </row>
    <row r="7">
      <c r="A7" s="4" t="inlineStr">
        <is>
          <t>Unrealized gain/(loss) on derivative financial instruments held for trading</t>
        </is>
      </c>
      <c r="B7" s="6" t="n">
        <v>3718</v>
      </c>
      <c r="C7" s="5" t="n">
        <v>-9847</v>
      </c>
      <c r="D7" s="6" t="n">
        <v>32044</v>
      </c>
      <c r="E7" s="5" t="n">
        <v>-79827</v>
      </c>
    </row>
    <row r="8">
      <c r="A8" s="4" t="inlineStr">
        <is>
          <t>GasLog with counterparty HSBC Bank, plc, termination in July 2025, novated to ABN Amro Bank N.V.</t>
        </is>
      </c>
    </row>
    <row r="9">
      <c r="A9" s="3" t="inlineStr">
        <is>
          <t>Financial Instruments</t>
        </is>
      </c>
    </row>
    <row r="10">
      <c r="A10" s="4" t="inlineStr">
        <is>
          <t>Notional amount</t>
        </is>
      </c>
      <c r="B10" s="5" t="n">
        <v>33333</v>
      </c>
      <c r="D10" s="5" t="n">
        <v>333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ross currency swap agreements (Details) - Cross currency swaps qualified as cash flow hedging instru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ross currency swap agreements</t>
        </is>
      </c>
    </row>
    <row r="4">
      <c r="A4" s="4" t="inlineStr">
        <is>
          <t>Effective portion of changes in fair value of cash flow hedges</t>
        </is>
      </c>
      <c r="B4" s="5" t="n">
        <v>1024</v>
      </c>
      <c r="C4" s="5" t="n">
        <v>8985</v>
      </c>
      <c r="D4" s="5" t="n">
        <v>-153</v>
      </c>
      <c r="E4" s="5" t="n">
        <v>-11782</v>
      </c>
    </row>
    <row r="5">
      <c r="A5" s="4" t="inlineStr">
        <is>
          <t>Recycled loss/(gain) of cash flow hedges reclassified to profit or loss</t>
        </is>
      </c>
      <c r="B5" s="6" t="n">
        <v>-106</v>
      </c>
      <c r="C5" s="6" t="n">
        <v>240</v>
      </c>
      <c r="D5" s="6" t="n">
        <v>-157</v>
      </c>
      <c r="E5" s="6" t="n">
        <v>455</v>
      </c>
    </row>
    <row r="6">
      <c r="A6" s="4" t="inlineStr">
        <is>
          <t>Hedging gain/(loss) recognized in other comprehensive income due to translation of bonds</t>
        </is>
      </c>
      <c r="B6" s="5" t="n">
        <v>77</v>
      </c>
      <c r="C6" s="5" t="n">
        <v>-7344</v>
      </c>
      <c r="D6" s="5" t="n">
        <v>207</v>
      </c>
      <c r="E6" s="5" t="n">
        <v>90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34" customWidth="1" min="6" max="6"/>
  </cols>
  <sheetData>
    <row r="1">
      <c r="A1" s="1" t="inlineStr">
        <is>
          <t>Derivative Financial Instruments - Forward foreign exchange contracts (Details) € in Thousands, $ in Thousands</t>
        </is>
      </c>
      <c r="B1" s="2" t="inlineStr">
        <is>
          <t>3 Months Ended</t>
        </is>
      </c>
      <c r="D1" s="2" t="inlineStr">
        <is>
          <t>6 Months Ended</t>
        </is>
      </c>
    </row>
    <row r="2">
      <c r="B2" s="2" t="inlineStr">
        <is>
          <t>Jun. 30, 2021USD ($)</t>
        </is>
      </c>
      <c r="C2" s="2" t="inlineStr">
        <is>
          <t>Jun. 30, 2020USD ($)</t>
        </is>
      </c>
      <c r="D2" s="2" t="inlineStr">
        <is>
          <t>Jun. 30, 2021USD ($)contract</t>
        </is>
      </c>
      <c r="E2" s="2" t="inlineStr">
        <is>
          <t>Jun. 30, 2020USD ($)</t>
        </is>
      </c>
      <c r="F2" s="2" t="inlineStr">
        <is>
          <t>Jun. 30, 2021EUR (€)contract$ / €</t>
        </is>
      </c>
    </row>
    <row r="3">
      <c r="A3" s="3" t="inlineStr">
        <is>
          <t>Forward foreign exchange contracts</t>
        </is>
      </c>
    </row>
    <row r="4">
      <c r="A4" s="4" t="inlineStr">
        <is>
          <t>Unrealized gain/(loss) on derivative financial instruments held for trading | $</t>
        </is>
      </c>
      <c r="B4" s="5" t="n">
        <v>4049</v>
      </c>
      <c r="C4" s="5" t="n">
        <v>-9140</v>
      </c>
      <c r="D4" s="5" t="n">
        <v>31457</v>
      </c>
      <c r="E4" s="5" t="n">
        <v>-80472</v>
      </c>
    </row>
    <row r="5">
      <c r="A5" s="4" t="inlineStr">
        <is>
          <t>Forward foreign exchange contracts held for trading</t>
        </is>
      </c>
    </row>
    <row r="6">
      <c r="A6" s="3" t="inlineStr">
        <is>
          <t>Forward foreign exchange contracts</t>
        </is>
      </c>
    </row>
    <row r="7">
      <c r="A7" s="4" t="inlineStr">
        <is>
          <t>Number of contract expired | contract</t>
        </is>
      </c>
      <c r="D7" s="6" t="n">
        <v>19</v>
      </c>
    </row>
    <row r="8">
      <c r="A8" s="4" t="inlineStr">
        <is>
          <t>Unrealized gain/(loss) on derivative financial instruments held for trading | $</t>
        </is>
      </c>
      <c r="B8" s="5" t="n">
        <v>331</v>
      </c>
      <c r="C8" s="5" t="n">
        <v>748</v>
      </c>
      <c r="D8" s="5" t="n">
        <v>-587</v>
      </c>
      <c r="E8" s="5" t="n">
        <v>-604</v>
      </c>
    </row>
    <row r="9">
      <c r="A9" s="4" t="inlineStr">
        <is>
          <t>Forward foreign exchange contracts held for trading | EUR</t>
        </is>
      </c>
    </row>
    <row r="10">
      <c r="A10" s="3" t="inlineStr">
        <is>
          <t>Forward foreign exchange contracts</t>
        </is>
      </c>
    </row>
    <row r="11">
      <c r="A11" s="4" t="inlineStr">
        <is>
          <t>Notional amount | €</t>
        </is>
      </c>
      <c r="F11" s="10" t="n">
        <v>28500</v>
      </c>
    </row>
    <row r="12">
      <c r="A12" s="4" t="inlineStr">
        <is>
          <t>GasLog with counterparty ABN Amro Bank NV, trade In March 2021 and settlement in July-September 2021 | EUR</t>
        </is>
      </c>
    </row>
    <row r="13">
      <c r="A13" s="3" t="inlineStr">
        <is>
          <t>Forward foreign exchange contracts</t>
        </is>
      </c>
    </row>
    <row r="14">
      <c r="A14" s="4" t="inlineStr">
        <is>
          <t>Trade date</t>
        </is>
      </c>
      <c r="D14" s="4" t="inlineStr">
        <is>
          <t>March 2021</t>
        </is>
      </c>
    </row>
    <row r="15">
      <c r="A15" s="4" t="inlineStr">
        <is>
          <t>Number of contracts | contract</t>
        </is>
      </c>
      <c r="F15" s="6" t="n">
        <v>3</v>
      </c>
    </row>
    <row r="16">
      <c r="A16" s="4" t="inlineStr">
        <is>
          <t>Settlement Date</t>
        </is>
      </c>
      <c r="D16" s="4" t="inlineStr">
        <is>
          <t>July-September 2021</t>
        </is>
      </c>
    </row>
    <row r="17">
      <c r="A17" s="4" t="inlineStr">
        <is>
          <t>Notional amount | €</t>
        </is>
      </c>
      <c r="F17" s="10" t="n">
        <v>7500</v>
      </c>
    </row>
    <row r="18">
      <c r="A18" s="4" t="inlineStr">
        <is>
          <t>GasLog with counterparty ABN Amro Bank NV, trade In March 2021 and settlement in July-September 2021 | EUR | Minimum</t>
        </is>
      </c>
    </row>
    <row r="19">
      <c r="A19" s="3" t="inlineStr">
        <is>
          <t>Forward foreign exchange contracts</t>
        </is>
      </c>
    </row>
    <row r="20">
      <c r="A20" s="4" t="inlineStr">
        <is>
          <t>Fixed Exchange Rate</t>
        </is>
      </c>
      <c r="F20" s="8" t="n">
        <v>1.1964</v>
      </c>
    </row>
    <row r="21">
      <c r="A21" s="4" t="inlineStr">
        <is>
          <t>GasLog with counterparty ABN Amro Bank NV, trade In March 2021 and settlement in July-September 2021 | EUR | Maximum</t>
        </is>
      </c>
    </row>
    <row r="22">
      <c r="A22" s="3" t="inlineStr">
        <is>
          <t>Forward foreign exchange contracts</t>
        </is>
      </c>
    </row>
    <row r="23">
      <c r="A23" s="4" t="inlineStr">
        <is>
          <t>Fixed Exchange Rate</t>
        </is>
      </c>
      <c r="F23" s="8" t="n">
        <v>1.198</v>
      </c>
    </row>
    <row r="24">
      <c r="A24" s="4" t="inlineStr">
        <is>
          <t>GasLog with counterparty OCBC, trade in March 2021 and settlement in October-December 2021 | EUR</t>
        </is>
      </c>
    </row>
    <row r="25">
      <c r="A25" s="3" t="inlineStr">
        <is>
          <t>Forward foreign exchange contracts</t>
        </is>
      </c>
    </row>
    <row r="26">
      <c r="A26" s="4" t="inlineStr">
        <is>
          <t>Trade date</t>
        </is>
      </c>
      <c r="D26" s="4" t="inlineStr">
        <is>
          <t>March 2021</t>
        </is>
      </c>
    </row>
    <row r="27">
      <c r="A27" s="4" t="inlineStr">
        <is>
          <t>Number of contracts | contract</t>
        </is>
      </c>
      <c r="F27" s="6" t="n">
        <v>3</v>
      </c>
    </row>
    <row r="28">
      <c r="A28" s="4" t="inlineStr">
        <is>
          <t>Settlement Date</t>
        </is>
      </c>
      <c r="D28" s="4" t="inlineStr">
        <is>
          <t>October-December 2021</t>
        </is>
      </c>
    </row>
    <row r="29">
      <c r="A29" s="4" t="inlineStr">
        <is>
          <t>Notional amount | €</t>
        </is>
      </c>
      <c r="F29" s="10" t="n">
        <v>7500</v>
      </c>
    </row>
    <row r="30">
      <c r="A30" s="4" t="inlineStr">
        <is>
          <t>GasLog with counterparty OCBC, trade in March 2021 and settlement in October-December 2021 | EUR | Minimum</t>
        </is>
      </c>
    </row>
    <row r="31">
      <c r="A31" s="3" t="inlineStr">
        <is>
          <t>Forward foreign exchange contracts</t>
        </is>
      </c>
    </row>
    <row r="32">
      <c r="A32" s="4" t="inlineStr">
        <is>
          <t>Fixed Exchange Rate</t>
        </is>
      </c>
      <c r="F32" s="8" t="n">
        <v>1.1988</v>
      </c>
    </row>
    <row r="33">
      <c r="A33" s="4" t="inlineStr">
        <is>
          <t>GasLog with counterparty OCBC, trade in March 2021 and settlement in October-December 2021 | EUR | Maximum</t>
        </is>
      </c>
    </row>
    <row r="34">
      <c r="A34" s="3" t="inlineStr">
        <is>
          <t>Forward foreign exchange contracts</t>
        </is>
      </c>
    </row>
    <row r="35">
      <c r="A35" s="4" t="inlineStr">
        <is>
          <t>Fixed Exchange Rate</t>
        </is>
      </c>
      <c r="F35" s="8" t="n">
        <v>1.2</v>
      </c>
    </row>
    <row r="36">
      <c r="A36" s="4" t="inlineStr">
        <is>
          <t>GasLog with counterparty DNB, trade in June 2021 and settlement in August-December 2021 | EUR</t>
        </is>
      </c>
    </row>
    <row r="37">
      <c r="A37" s="3" t="inlineStr">
        <is>
          <t>Forward foreign exchange contracts</t>
        </is>
      </c>
    </row>
    <row r="38">
      <c r="A38" s="4" t="inlineStr">
        <is>
          <t>Trade date</t>
        </is>
      </c>
      <c r="D38" s="4" t="inlineStr">
        <is>
          <t xml:space="preserve">June 2021 </t>
        </is>
      </c>
    </row>
    <row r="39">
      <c r="A39" s="4" t="inlineStr">
        <is>
          <t>Number of contracts | contract</t>
        </is>
      </c>
      <c r="F39" s="6" t="n">
        <v>5</v>
      </c>
    </row>
    <row r="40">
      <c r="A40" s="4" t="inlineStr">
        <is>
          <t>Settlement Date</t>
        </is>
      </c>
      <c r="D40" s="4" t="inlineStr">
        <is>
          <t>August-December 2021</t>
        </is>
      </c>
    </row>
    <row r="41">
      <c r="A41" s="4" t="inlineStr">
        <is>
          <t>Notional amount | €</t>
        </is>
      </c>
      <c r="F41" s="10" t="n">
        <v>7500</v>
      </c>
    </row>
    <row r="42">
      <c r="A42" s="4" t="inlineStr">
        <is>
          <t>GasLog with counterparty DNB, trade in June 2021 and settlement in August-December 2021 | EUR | Minimum</t>
        </is>
      </c>
    </row>
    <row r="43">
      <c r="A43" s="3" t="inlineStr">
        <is>
          <t>Forward foreign exchange contracts</t>
        </is>
      </c>
    </row>
    <row r="44">
      <c r="A44" s="4" t="inlineStr">
        <is>
          <t>Fixed Exchange Rate</t>
        </is>
      </c>
      <c r="F44" s="8" t="n">
        <v>1.1973</v>
      </c>
    </row>
    <row r="45">
      <c r="A45" s="4" t="inlineStr">
        <is>
          <t>GasLog with counterparty DNB, trade in June 2021 and settlement in August-December 2021 | EUR | Maximum</t>
        </is>
      </c>
    </row>
    <row r="46">
      <c r="A46" s="3" t="inlineStr">
        <is>
          <t>Forward foreign exchange contracts</t>
        </is>
      </c>
    </row>
    <row r="47">
      <c r="A47" s="4" t="inlineStr">
        <is>
          <t>Fixed Exchange Rate</t>
        </is>
      </c>
      <c r="F47" s="8" t="n">
        <v>1.2</v>
      </c>
    </row>
    <row r="48">
      <c r="A48" s="4" t="inlineStr">
        <is>
          <t>GasLog with counterparty Citibank Europe PLC UK, trade in June 2021 and settlement in October 2021-March 2022 | EUR</t>
        </is>
      </c>
    </row>
    <row r="49">
      <c r="A49" s="3" t="inlineStr">
        <is>
          <t>Forward foreign exchange contracts</t>
        </is>
      </c>
    </row>
    <row r="50">
      <c r="A50" s="4" t="inlineStr">
        <is>
          <t>Trade date</t>
        </is>
      </c>
      <c r="D50" s="4" t="inlineStr">
        <is>
          <t>June 2021</t>
        </is>
      </c>
    </row>
    <row r="51">
      <c r="A51" s="4" t="inlineStr">
        <is>
          <t>Number of contracts | contract</t>
        </is>
      </c>
      <c r="F51" s="6" t="n">
        <v>6</v>
      </c>
    </row>
    <row r="52">
      <c r="A52" s="4" t="inlineStr">
        <is>
          <t>Settlement Date</t>
        </is>
      </c>
      <c r="D52" s="4" t="inlineStr">
        <is>
          <t>October 2021-March 2022</t>
        </is>
      </c>
    </row>
    <row r="53">
      <c r="A53" s="4" t="inlineStr">
        <is>
          <t>Notional amount | €</t>
        </is>
      </c>
      <c r="F53" s="10" t="n">
        <v>6000</v>
      </c>
    </row>
    <row r="54">
      <c r="A54" s="4" t="inlineStr">
        <is>
          <t>GasLog with counterparty Citibank Europe PLC UK, trade in June 2021 and settlement in October 2021-March 2022 | EUR | Minimum</t>
        </is>
      </c>
    </row>
    <row r="55">
      <c r="A55" s="3" t="inlineStr">
        <is>
          <t>Forward foreign exchange contracts</t>
        </is>
      </c>
    </row>
    <row r="56">
      <c r="A56" s="4" t="inlineStr">
        <is>
          <t>Fixed Exchange Rate</t>
        </is>
      </c>
      <c r="F56" s="8" t="n">
        <v>1.1913</v>
      </c>
    </row>
    <row r="57">
      <c r="A57" s="4" t="inlineStr">
        <is>
          <t>GasLog with counterparty Citibank Europe PLC UK, trade in June 2021 and settlement in October 2021-March 2022 | EUR | Maximum</t>
        </is>
      </c>
    </row>
    <row r="58">
      <c r="A58" s="3" t="inlineStr">
        <is>
          <t>Forward foreign exchange contracts</t>
        </is>
      </c>
    </row>
    <row r="59">
      <c r="A59" s="4" t="inlineStr">
        <is>
          <t>Fixed Exchange Rate</t>
        </is>
      </c>
      <c r="F59" s="8" t="n">
        <v>1.19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sts and Loss/(gain) on Derivatives - Financial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costs</t>
        </is>
      </c>
    </row>
    <row r="4">
      <c r="A4" s="4" t="inlineStr">
        <is>
          <t>Amortization and write-off of deferred loan/bond issuance costs/premium</t>
        </is>
      </c>
      <c r="B4" s="5" t="n">
        <v>3603</v>
      </c>
      <c r="C4" s="5" t="n">
        <v>3697</v>
      </c>
      <c r="D4" s="5" t="n">
        <v>10717</v>
      </c>
      <c r="E4" s="5" t="n">
        <v>7514</v>
      </c>
    </row>
    <row r="5">
      <c r="A5" s="4" t="inlineStr">
        <is>
          <t>Interest expense on loans</t>
        </is>
      </c>
      <c r="B5" s="6" t="n">
        <v>20592</v>
      </c>
      <c r="C5" s="6" t="n">
        <v>25147</v>
      </c>
      <c r="D5" s="6" t="n">
        <v>41364</v>
      </c>
      <c r="E5" s="6" t="n">
        <v>51973</v>
      </c>
    </row>
    <row r="6">
      <c r="A6" s="4" t="inlineStr">
        <is>
          <t>Interest expense on bonds and realized loss on CCS</t>
        </is>
      </c>
      <c r="B6" s="6" t="n">
        <v>8608</v>
      </c>
      <c r="C6" s="6" t="n">
        <v>8856</v>
      </c>
      <c r="D6" s="6" t="n">
        <v>17289</v>
      </c>
      <c r="E6" s="6" t="n">
        <v>18340</v>
      </c>
    </row>
    <row r="7">
      <c r="A7" s="4" t="inlineStr">
        <is>
          <t>Lease charge</t>
        </is>
      </c>
      <c r="B7" s="6" t="n">
        <v>2412</v>
      </c>
      <c r="C7" s="6" t="n">
        <v>2526</v>
      </c>
      <c r="D7" s="6" t="n">
        <v>4826</v>
      </c>
      <c r="E7" s="6" t="n">
        <v>5075</v>
      </c>
    </row>
    <row r="8">
      <c r="A8" s="4" t="inlineStr">
        <is>
          <t>Loss arising on bond repurchase at a premium</t>
        </is>
      </c>
      <c r="E8" s="6" t="n">
        <v>1937</v>
      </c>
    </row>
    <row r="9">
      <c r="A9" s="4" t="inlineStr">
        <is>
          <t>Other financial costs, net</t>
        </is>
      </c>
      <c r="B9" s="6" t="n">
        <v>16001</v>
      </c>
      <c r="C9" s="6" t="n">
        <v>3331</v>
      </c>
      <c r="D9" s="6" t="n">
        <v>16408</v>
      </c>
      <c r="E9" s="6" t="n">
        <v>159</v>
      </c>
    </row>
    <row r="10">
      <c r="A10" s="4" t="inlineStr">
        <is>
          <t>Total financial costs</t>
        </is>
      </c>
      <c r="B10" s="6" t="n">
        <v>51216</v>
      </c>
      <c r="C10" s="5" t="n">
        <v>43557</v>
      </c>
      <c r="D10" s="6" t="n">
        <v>90604</v>
      </c>
      <c r="E10" s="5" t="n">
        <v>84998</v>
      </c>
    </row>
    <row r="11">
      <c r="A11" s="4" t="inlineStr">
        <is>
          <t>Legal and professional fees related to the Transaction</t>
        </is>
      </c>
      <c r="B11" s="5" t="n">
        <v>15652</v>
      </c>
      <c r="D11" s="5" t="n">
        <v>1565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sts and Loss/(gain) on Derivatives - Loss/(gain) on 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Gain) on Derivatives</t>
        </is>
      </c>
    </row>
    <row r="4">
      <c r="A4" s="4" t="inlineStr">
        <is>
          <t>Unrealized loss/(gain) on derivative financial instruments held for trading (Note 15)</t>
        </is>
      </c>
      <c r="B4" s="5" t="n">
        <v>-4049</v>
      </c>
      <c r="C4" s="5" t="n">
        <v>9140</v>
      </c>
      <c r="D4" s="5" t="n">
        <v>-31457</v>
      </c>
      <c r="E4" s="5" t="n">
        <v>80472</v>
      </c>
    </row>
    <row r="5">
      <c r="A5" s="4" t="inlineStr">
        <is>
          <t>Ineffective portion of cash flow hedges</t>
        </is>
      </c>
      <c r="B5" s="6" t="n">
        <v>1518</v>
      </c>
      <c r="C5" s="6" t="n">
        <v>1065</v>
      </c>
      <c r="D5" s="6" t="n">
        <v>-114</v>
      </c>
      <c r="E5" s="6" t="n">
        <v>-218</v>
      </c>
    </row>
    <row r="6">
      <c r="A6" s="4" t="inlineStr">
        <is>
          <t>Total loss/(gain) on derivatives</t>
        </is>
      </c>
      <c r="B6" s="6" t="n">
        <v>6310</v>
      </c>
      <c r="C6" s="6" t="n">
        <v>13467</v>
      </c>
      <c r="D6" s="6" t="n">
        <v>-13973</v>
      </c>
      <c r="E6" s="6" t="n">
        <v>84591</v>
      </c>
    </row>
    <row r="7">
      <c r="A7" s="4" t="inlineStr">
        <is>
          <t>Interest rate swaps held for trading</t>
        </is>
      </c>
    </row>
    <row r="8">
      <c r="A8" s="3" t="inlineStr">
        <is>
          <t>Loss/(Gain) on Derivatives</t>
        </is>
      </c>
    </row>
    <row r="9">
      <c r="A9" s="4" t="inlineStr">
        <is>
          <t>Unrealized loss/(gain) on derivative financial instruments held for trading (Note 15)</t>
        </is>
      </c>
      <c r="B9" s="6" t="n">
        <v>-3718</v>
      </c>
      <c r="C9" s="6" t="n">
        <v>9847</v>
      </c>
      <c r="D9" s="6" t="n">
        <v>-32044</v>
      </c>
      <c r="E9" s="6" t="n">
        <v>79827</v>
      </c>
    </row>
    <row r="10">
      <c r="A10" s="4" t="inlineStr">
        <is>
          <t>Realized loss/(gain) on derivative financial instruments held for trading</t>
        </is>
      </c>
      <c r="B10" s="6" t="n">
        <v>8946</v>
      </c>
      <c r="C10" s="6" t="n">
        <v>2731</v>
      </c>
      <c r="D10" s="6" t="n">
        <v>17653</v>
      </c>
      <c r="E10" s="6" t="n">
        <v>3600</v>
      </c>
    </row>
    <row r="11">
      <c r="A11" s="4" t="inlineStr">
        <is>
          <t>Forward foreign exchange contracts held for trading</t>
        </is>
      </c>
    </row>
    <row r="12">
      <c r="A12" s="3" t="inlineStr">
        <is>
          <t>Loss/(Gain) on Derivatives</t>
        </is>
      </c>
    </row>
    <row r="13">
      <c r="A13" s="4" t="inlineStr">
        <is>
          <t>Unrealized loss/(gain) on derivative financial instruments held for trading (Note 15)</t>
        </is>
      </c>
      <c r="B13" s="6" t="n">
        <v>-331</v>
      </c>
      <c r="C13" s="6" t="n">
        <v>-748</v>
      </c>
      <c r="D13" s="6" t="n">
        <v>587</v>
      </c>
      <c r="E13" s="6" t="n">
        <v>604</v>
      </c>
    </row>
    <row r="14">
      <c r="A14" s="4" t="inlineStr">
        <is>
          <t>Realized loss/(gain) on derivative financial instruments held for trading</t>
        </is>
      </c>
      <c r="B14" s="5" t="n">
        <v>-105</v>
      </c>
      <c r="C14" s="5" t="n">
        <v>531</v>
      </c>
      <c r="D14" s="5" t="n">
        <v>-55</v>
      </c>
      <c r="E14" s="5" t="n">
        <v>7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Reconciliations - Reconciliation of borrowing and derivatives arising from financing activities (Details) - USD ($) $ in Thousands</t>
        </is>
      </c>
      <c r="B1" s="2" t="inlineStr">
        <is>
          <t>6 Months Ended</t>
        </is>
      </c>
    </row>
    <row r="2">
      <c r="B2" s="2" t="inlineStr">
        <is>
          <t>Jun. 30, 2021</t>
        </is>
      </c>
      <c r="C2" s="2" t="inlineStr">
        <is>
          <t>Jun. 30, 2020</t>
        </is>
      </c>
    </row>
    <row r="3">
      <c r="A3" s="4" t="inlineStr">
        <is>
          <t>Borrowings</t>
        </is>
      </c>
    </row>
    <row r="4">
      <c r="A4" s="3" t="inlineStr">
        <is>
          <t>Disclosure of reconciliation of liabilities arising from financing activities</t>
        </is>
      </c>
    </row>
    <row r="5">
      <c r="A5" s="4" t="inlineStr">
        <is>
          <t>Liabilities/(assets) arising from financing activities at beginning of period</t>
        </is>
      </c>
      <c r="B5" s="5" t="n">
        <v>3773221</v>
      </c>
      <c r="C5" s="5" t="n">
        <v>3147395</v>
      </c>
    </row>
    <row r="6">
      <c r="A6" s="4" t="inlineStr">
        <is>
          <t>Cash flows</t>
        </is>
      </c>
      <c r="B6" s="6" t="n">
        <v>47814</v>
      </c>
      <c r="C6" s="6" t="n">
        <v>241861</v>
      </c>
    </row>
    <row r="7">
      <c r="A7" s="4" t="inlineStr">
        <is>
          <t>Other comprehensive income</t>
        </is>
      </c>
      <c r="B7" s="6" t="n">
        <v>-207</v>
      </c>
      <c r="C7" s="6" t="n">
        <v>-9098</v>
      </c>
    </row>
    <row r="8">
      <c r="A8" s="4" t="inlineStr">
        <is>
          <t>Non-cash items</t>
        </is>
      </c>
      <c r="B8" s="6" t="n">
        <v>10325</v>
      </c>
      <c r="C8" s="6" t="n">
        <v>-5741</v>
      </c>
    </row>
    <row r="9">
      <c r="A9" s="4" t="inlineStr">
        <is>
          <t>Deferred financing costs, assets</t>
        </is>
      </c>
      <c r="B9" s="6" t="n">
        <v>-1905</v>
      </c>
      <c r="C9" s="6" t="n">
        <v>-1375</v>
      </c>
    </row>
    <row r="10">
      <c r="A10" s="4" t="inlineStr">
        <is>
          <t>Liabilities/(assets) arising from financing activities at end of period</t>
        </is>
      </c>
      <c r="B10" s="6" t="n">
        <v>3829248</v>
      </c>
      <c r="C10" s="6" t="n">
        <v>3373042</v>
      </c>
    </row>
    <row r="11">
      <c r="A11" s="4" t="inlineStr">
        <is>
          <t>Borrowings | Proceeds from loans</t>
        </is>
      </c>
    </row>
    <row r="12">
      <c r="A12" s="3" t="inlineStr">
        <is>
          <t>Disclosure of reconciliation of liabilities arising from financing activities</t>
        </is>
      </c>
    </row>
    <row r="13">
      <c r="A13" s="4" t="inlineStr">
        <is>
          <t>Cash flows</t>
        </is>
      </c>
      <c r="B13" s="6" t="n">
        <v>318913</v>
      </c>
      <c r="C13" s="6" t="n">
        <v>401911</v>
      </c>
    </row>
    <row r="14">
      <c r="A14" s="4" t="inlineStr">
        <is>
          <t>Total</t>
        </is>
      </c>
      <c r="B14" s="6" t="n">
        <v>318913</v>
      </c>
      <c r="C14" s="6" t="n">
        <v>401911</v>
      </c>
    </row>
    <row r="15">
      <c r="A15" s="4" t="inlineStr">
        <is>
          <t>Borrowings | Loans and bond repayments</t>
        </is>
      </c>
    </row>
    <row r="16">
      <c r="A16" s="3" t="inlineStr">
        <is>
          <t>Disclosure of reconciliation of liabilities arising from financing activities</t>
        </is>
      </c>
    </row>
    <row r="17">
      <c r="A17" s="4" t="inlineStr">
        <is>
          <t>Cash flows</t>
        </is>
      </c>
      <c r="B17" s="6" t="n">
        <v>-266770</v>
      </c>
      <c r="C17" s="6" t="n">
        <v>-150508</v>
      </c>
    </row>
    <row r="18">
      <c r="A18" s="4" t="inlineStr">
        <is>
          <t>Non-cash items</t>
        </is>
      </c>
      <c r="C18" s="6" t="n">
        <v>-8063</v>
      </c>
    </row>
    <row r="19">
      <c r="A19" s="4" t="inlineStr">
        <is>
          <t>Total</t>
        </is>
      </c>
      <c r="B19" s="6" t="n">
        <v>-266770</v>
      </c>
      <c r="C19" s="6" t="n">
        <v>-158571</v>
      </c>
    </row>
    <row r="20">
      <c r="A20" s="4" t="inlineStr">
        <is>
          <t>Borrowings | Payment for bond repurchase at premium</t>
        </is>
      </c>
    </row>
    <row r="21">
      <c r="A21" s="3" t="inlineStr">
        <is>
          <t>Disclosure of reconciliation of liabilities arising from financing activities</t>
        </is>
      </c>
    </row>
    <row r="22">
      <c r="A22" s="4" t="inlineStr">
        <is>
          <t>Cash flows</t>
        </is>
      </c>
      <c r="C22" s="6" t="n">
        <v>-1937</v>
      </c>
    </row>
    <row r="23">
      <c r="A23" s="4" t="inlineStr">
        <is>
          <t>Total</t>
        </is>
      </c>
      <c r="C23" s="6" t="n">
        <v>-1937</v>
      </c>
    </row>
    <row r="24">
      <c r="A24" s="4" t="inlineStr">
        <is>
          <t>Borrowings | Additions in deferred loan fees</t>
        </is>
      </c>
    </row>
    <row r="25">
      <c r="A25" s="3" t="inlineStr">
        <is>
          <t>Disclosure of reconciliation of liabilities arising from financing activities</t>
        </is>
      </c>
    </row>
    <row r="26">
      <c r="A26" s="4" t="inlineStr">
        <is>
          <t>Cash flows</t>
        </is>
      </c>
      <c r="B26" s="6" t="n">
        <v>-4329</v>
      </c>
      <c r="C26" s="6" t="n">
        <v>-7605</v>
      </c>
    </row>
    <row r="27">
      <c r="A27" s="4" t="inlineStr">
        <is>
          <t>Non-cash items</t>
        </is>
      </c>
      <c r="B27" s="6" t="n">
        <v>-392</v>
      </c>
      <c r="C27" s="6" t="n">
        <v>982</v>
      </c>
    </row>
    <row r="28">
      <c r="A28" s="4" t="inlineStr">
        <is>
          <t>Deferred financing costs, assets</t>
        </is>
      </c>
      <c r="B28" s="6" t="n">
        <v>-1905</v>
      </c>
      <c r="C28" s="6" t="n">
        <v>-1375</v>
      </c>
    </row>
    <row r="29">
      <c r="A29" s="4" t="inlineStr">
        <is>
          <t>Total</t>
        </is>
      </c>
      <c r="B29" s="6" t="n">
        <v>-6626</v>
      </c>
      <c r="C29" s="6" t="n">
        <v>-7998</v>
      </c>
    </row>
    <row r="30">
      <c r="A30" s="4" t="inlineStr">
        <is>
          <t>Borrowings | Amortization and write-off of deferred loan/bond issuance costs/premium (Note 16)</t>
        </is>
      </c>
    </row>
    <row r="31">
      <c r="A31" s="3" t="inlineStr">
        <is>
          <t>Disclosure of reconciliation of liabilities arising from financing activities</t>
        </is>
      </c>
    </row>
    <row r="32">
      <c r="A32" s="4" t="inlineStr">
        <is>
          <t>Non-cash items</t>
        </is>
      </c>
      <c r="B32" s="6" t="n">
        <v>10717</v>
      </c>
      <c r="C32" s="6" t="n">
        <v>7514</v>
      </c>
    </row>
    <row r="33">
      <c r="A33" s="4" t="inlineStr">
        <is>
          <t>Total</t>
        </is>
      </c>
      <c r="B33" s="6" t="n">
        <v>10717</v>
      </c>
      <c r="C33" s="6" t="n">
        <v>7514</v>
      </c>
    </row>
    <row r="34">
      <c r="A34" s="4" t="inlineStr">
        <is>
          <t>Borrowings | Retranslation of the NOK 2024 Bonds in USD</t>
        </is>
      </c>
    </row>
    <row r="35">
      <c r="A35" s="3" t="inlineStr">
        <is>
          <t>Disclosure of reconciliation of liabilities arising from financing activities</t>
        </is>
      </c>
    </row>
    <row r="36">
      <c r="A36" s="4" t="inlineStr">
        <is>
          <t>Other comprehensive income</t>
        </is>
      </c>
      <c r="B36" s="6" t="n">
        <v>-207</v>
      </c>
      <c r="C36" s="6" t="n">
        <v>-9098</v>
      </c>
    </row>
    <row r="37">
      <c r="A37" s="4" t="inlineStr">
        <is>
          <t>Non-cash items</t>
        </is>
      </c>
      <c r="C37" s="6" t="n">
        <v>-6174</v>
      </c>
    </row>
    <row r="38">
      <c r="A38" s="4" t="inlineStr">
        <is>
          <t>Total</t>
        </is>
      </c>
      <c r="B38" s="6" t="n">
        <v>-207</v>
      </c>
      <c r="C38" s="6" t="n">
        <v>-15272</v>
      </c>
    </row>
    <row r="39">
      <c r="A39" s="4" t="inlineStr">
        <is>
          <t>Derivatives</t>
        </is>
      </c>
    </row>
    <row r="40">
      <c r="A40" s="3" t="inlineStr">
        <is>
          <t>Disclosure of reconciliation of liabilities arising from financing activities</t>
        </is>
      </c>
    </row>
    <row r="41">
      <c r="A41" s="4" t="inlineStr">
        <is>
          <t>Liabilities/(assets) arising from financing activities at beginning of period</t>
        </is>
      </c>
      <c r="B41" s="6" t="n">
        <v>107760</v>
      </c>
      <c r="C41" s="6" t="n">
        <v>45931</v>
      </c>
    </row>
    <row r="42">
      <c r="A42" s="4" t="inlineStr">
        <is>
          <t>Cash flows</t>
        </is>
      </c>
      <c r="C42" s="6" t="n">
        <v>-4092</v>
      </c>
    </row>
    <row r="43">
      <c r="A43" s="4" t="inlineStr">
        <is>
          <t>Other comprehensive income</t>
        </is>
      </c>
      <c r="B43" s="6" t="n">
        <v>310</v>
      </c>
      <c r="C43" s="6" t="n">
        <v>11327</v>
      </c>
    </row>
    <row r="44">
      <c r="A44" s="4" t="inlineStr">
        <is>
          <t>Non-cash items</t>
        </is>
      </c>
      <c r="B44" s="6" t="n">
        <v>-31571</v>
      </c>
      <c r="C44" s="6" t="n">
        <v>84305</v>
      </c>
    </row>
    <row r="45">
      <c r="A45" s="4" t="inlineStr">
        <is>
          <t>Liabilities/(assets) arising from financing activities at end of period</t>
        </is>
      </c>
      <c r="B45" s="6" t="n">
        <v>76499</v>
      </c>
      <c r="C45" s="6" t="n">
        <v>137471</v>
      </c>
    </row>
    <row r="46">
      <c r="A46" s="4" t="inlineStr">
        <is>
          <t>Derivatives | Unrealized gain (loss) on derivative financial instruments held for trading (Note 16)</t>
        </is>
      </c>
    </row>
    <row r="47">
      <c r="A47" s="3" t="inlineStr">
        <is>
          <t>Disclosure of reconciliation of liabilities arising from financing activities</t>
        </is>
      </c>
    </row>
    <row r="48">
      <c r="A48" s="4" t="inlineStr">
        <is>
          <t>Non-cash items</t>
        </is>
      </c>
      <c r="B48" s="6" t="n">
        <v>-31457</v>
      </c>
      <c r="C48" s="6" t="n">
        <v>80472</v>
      </c>
    </row>
    <row r="49">
      <c r="A49" s="4" t="inlineStr">
        <is>
          <t>Total</t>
        </is>
      </c>
      <c r="B49" s="6" t="n">
        <v>-31457</v>
      </c>
      <c r="C49" s="6" t="n">
        <v>80472</v>
      </c>
    </row>
    <row r="50">
      <c r="A50" s="4" t="inlineStr">
        <is>
          <t>Derivatives | Ineffective portion of cash flow hedges (Note 16)</t>
        </is>
      </c>
    </row>
    <row r="51">
      <c r="A51" s="3" t="inlineStr">
        <is>
          <t>Disclosure of reconciliation of liabilities arising from financing activities</t>
        </is>
      </c>
    </row>
    <row r="52">
      <c r="A52" s="4" t="inlineStr">
        <is>
          <t>Non-cash items</t>
        </is>
      </c>
      <c r="B52" s="6" t="n">
        <v>-114</v>
      </c>
      <c r="C52" s="6" t="n">
        <v>-218</v>
      </c>
    </row>
    <row r="53">
      <c r="A53" s="4" t="inlineStr">
        <is>
          <t>Total</t>
        </is>
      </c>
      <c r="B53" s="6" t="n">
        <v>-114</v>
      </c>
      <c r="C53" s="6" t="n">
        <v>-218</v>
      </c>
    </row>
    <row r="54">
      <c r="A54" s="4" t="inlineStr">
        <is>
          <t>Derivatives | Payment for interest rate swaps termination</t>
        </is>
      </c>
    </row>
    <row r="55">
      <c r="A55" s="3" t="inlineStr">
        <is>
          <t>Disclosure of reconciliation of liabilities arising from financing activities</t>
        </is>
      </c>
    </row>
    <row r="56">
      <c r="A56" s="4" t="inlineStr">
        <is>
          <t>Cash flows</t>
        </is>
      </c>
      <c r="C56" s="6" t="n">
        <v>-10811</v>
      </c>
    </row>
    <row r="57">
      <c r="A57" s="4" t="inlineStr">
        <is>
          <t>Total</t>
        </is>
      </c>
      <c r="C57" s="6" t="n">
        <v>-10811</v>
      </c>
    </row>
    <row r="58">
      <c r="A58" s="4" t="inlineStr">
        <is>
          <t>Derivatives | Proceeds from entering into interest rate swaps</t>
        </is>
      </c>
    </row>
    <row r="59">
      <c r="A59" s="3" t="inlineStr">
        <is>
          <t>Disclosure of reconciliation of liabilities arising from financing activities</t>
        </is>
      </c>
    </row>
    <row r="60">
      <c r="A60" s="4" t="inlineStr">
        <is>
          <t>Cash flows</t>
        </is>
      </c>
      <c r="C60" s="6" t="n">
        <v>10770</v>
      </c>
    </row>
    <row r="61">
      <c r="A61" s="4" t="inlineStr">
        <is>
          <t>Total</t>
        </is>
      </c>
      <c r="C61" s="6" t="n">
        <v>10770</v>
      </c>
    </row>
    <row r="62">
      <c r="A62" s="4" t="inlineStr">
        <is>
          <t>Derivatives | Payment for CCS termination/modification</t>
        </is>
      </c>
    </row>
    <row r="63">
      <c r="A63" s="3" t="inlineStr">
        <is>
          <t>Disclosure of reconciliation of liabilities arising from financing activities</t>
        </is>
      </c>
    </row>
    <row r="64">
      <c r="A64" s="4" t="inlineStr">
        <is>
          <t>Cash flows</t>
        </is>
      </c>
      <c r="C64" s="6" t="n">
        <v>-4051</v>
      </c>
    </row>
    <row r="65">
      <c r="A65" s="4" t="inlineStr">
        <is>
          <t>Non-cash items</t>
        </is>
      </c>
      <c r="C65" s="6" t="n">
        <v>4051</v>
      </c>
    </row>
    <row r="66">
      <c r="A66" s="4" t="inlineStr">
        <is>
          <t>Derivatives | Effective portion of changes in the fair value of derivatives designated as cash flow hedging instruments</t>
        </is>
      </c>
    </row>
    <row r="67">
      <c r="A67" s="3" t="inlineStr">
        <is>
          <t>Disclosure of reconciliation of liabilities arising from financing activities</t>
        </is>
      </c>
    </row>
    <row r="68">
      <c r="A68" s="4" t="inlineStr">
        <is>
          <t>Other comprehensive income</t>
        </is>
      </c>
      <c r="B68" s="6" t="n">
        <v>310</v>
      </c>
      <c r="C68" s="6" t="n">
        <v>11327</v>
      </c>
    </row>
    <row r="69">
      <c r="A69" s="4" t="inlineStr">
        <is>
          <t>Total</t>
        </is>
      </c>
      <c r="B69" s="5" t="n">
        <v>310</v>
      </c>
      <c r="C69" s="5" t="n">
        <v>11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Thousands</t>
        </is>
      </c>
      <c r="B1" s="2" t="inlineStr">
        <is>
          <t>Jun. 30, 2021</t>
        </is>
      </c>
      <c r="C1" s="2" t="inlineStr">
        <is>
          <t>Jun. 30, 2020</t>
        </is>
      </c>
    </row>
    <row r="2">
      <c r="A2" s="3" t="inlineStr">
        <is>
          <t>Non-cash investing and financing activities</t>
        </is>
      </c>
    </row>
    <row r="3">
      <c r="A3" s="4" t="inlineStr">
        <is>
          <t>Capital expenditures included in liabilities at the end of the period</t>
        </is>
      </c>
      <c r="B3" s="5" t="n">
        <v>16911</v>
      </c>
      <c r="C3" s="5" t="n">
        <v>20215</v>
      </c>
    </row>
    <row r="4">
      <c r="A4" s="4" t="inlineStr">
        <is>
          <t>Capital expenditures included in liabilities at the end of the period - Right-of-use assets</t>
        </is>
      </c>
      <c r="B4" s="6" t="n">
        <v>169</v>
      </c>
      <c r="C4" s="6" t="n">
        <v>3045</v>
      </c>
    </row>
    <row r="5">
      <c r="A5" s="4" t="inlineStr">
        <is>
          <t>Receivable from related parties - Disposal of non-current assets</t>
        </is>
      </c>
      <c r="C5" s="6" t="n">
        <v>2457</v>
      </c>
    </row>
    <row r="6">
      <c r="A6" s="4" t="inlineStr">
        <is>
          <t>Equity raising costs included in liabilities at the end of the period</t>
        </is>
      </c>
      <c r="B6" s="6" t="n">
        <v>283</v>
      </c>
      <c r="C6" s="6" t="n">
        <v>1113</v>
      </c>
    </row>
    <row r="7">
      <c r="A7" s="4" t="inlineStr">
        <is>
          <t>Loan issuance costs included in liabilities at the end of the period</t>
        </is>
      </c>
      <c r="B7" s="6" t="n">
        <v>712</v>
      </c>
      <c r="C7" s="6" t="n">
        <v>335</v>
      </c>
    </row>
    <row r="8">
      <c r="A8" s="4" t="inlineStr">
        <is>
          <t>Dividend declared included in liabilities at the end of the period</t>
        </is>
      </c>
      <c r="C8" s="6" t="n">
        <v>2516</v>
      </c>
    </row>
    <row r="9">
      <c r="A9" s="4" t="inlineStr">
        <is>
          <t>Liabilities related to leases at the end of the period</t>
        </is>
      </c>
      <c r="B9" s="5" t="n">
        <v>3</v>
      </c>
      <c r="C9" s="5" t="n">
        <v>3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Subsequent Events (Details)</t>
        </is>
      </c>
      <c r="B1" s="2" t="inlineStr">
        <is>
          <t>Aug. 04, 2021$ / shares</t>
        </is>
      </c>
    </row>
    <row r="2">
      <c r="A2" s="4" t="inlineStr">
        <is>
          <t>Common shares/units</t>
        </is>
      </c>
    </row>
    <row r="3">
      <c r="A3" s="3" t="inlineStr">
        <is>
          <t>Subsequent Events</t>
        </is>
      </c>
    </row>
    <row r="4">
      <c r="A4" s="4" t="inlineStr">
        <is>
          <t>Declaration of quarterly cash dividend (per share)</t>
        </is>
      </c>
      <c r="B4" s="7"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and Operations</t>
        </is>
      </c>
    </row>
    <row r="4">
      <c r="A4" s="4" t="inlineStr">
        <is>
          <t>Organization and Operations</t>
        </is>
      </c>
      <c r="B4" s="4" t="inlineStr">
        <is>
          <t>1. Organization and Operations GasLog Ltd. (“GasLog”) was incorporated in Bermuda on July 16, 2003. GasLog and its subsidiaries (the “Group”) are primarily engaged in the ownership, operation and management of vessels in the liquefied natural gas (“LNG”) market, providing maritime services for the transportation of LNG on a worldwide basis and LNG vessel management services. The Group conducts its operations through its vessel-owning subsidiaries and through its vessel management services subsidiary. The Group’s operations are carried out from offices in Piraeus, London and Singapore. The registered office of GasLog is Clarendon House, 2 Church Street, Hamilton HM 11, Bermuda. On February 21, 2021, GasLog entered into an agreement and plan of merger (the “Merger Agreement”) with BlackRock’s Global Energy &amp; Power Infrastructure Team (collectively, “GEPIF”), pursuant to which GEPIF acquired all of the outstanding common shares of GasLog Ltd. that were not held by certain existing shareholders of GasLog Ltd. for a purchase price of $5.80 in cash per share (the “Transaction”). On June 4, 2021, the special general meeting of shareholders (the “Special Meeting”) was held and approved (i) the previously announced Merger Agreement, (ii) the merger and (iii) the statutory merger agreement contemplated by the Merger Agreement. Trading in GasLog’s common shares on the New York Stock Exchange (“NYSE”) was suspended and the delisting of the common shares from the NYSE became effective on June 21, 2021. GasLog’s 8.75% Series A Cumulative Redeemable Perpetual Preference Shares remain outstanding and continue to trade in the NYSE. Following the consummation of the Transaction on June 9, 2021, the Company, GEPIF, Blenheim Holdings Ltd., Blenheim Special Investments Holding Ltd. and Olympic LNG Investments Ltd. (the “Rolling Shareholders”) entered into a shareholders’ agreement with respect to the governance of the Company (the “Shareholders’ Agreement”). Pursuant to the Shareholders’ Agreement, the board of directors of the Company were reduced to As of June 30, 2021, GasLog held a 33.3% ownership interest (including the 2% interest through general partner units) in GasLog Partners LP (“GasLog Partners” or the “Partnership”) and, as a result of its ownership of the general partner and the fact that the general partner elects the majority of the Partnership’s directors in accordance with the Partnership Agreement, GasLog has the ability to control the Partnership’s affairs and policies. Consequently, GasLog Partners is consolidated in the Group’s financial statements. The accompanying unaudited condensed consolidated financial statements include the financial statements of GasLog and its subsidiaries. All subsidiaries included in the unaudited condensed consolidated financial statements are 100% held (either directly or indirectly) by GasLog, except for GasLog Partners and its subsidiaries. In comparison to the Group’s structure for the year ended December 31, 2020, no new subsidiaries were established or acquired in the three and six months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2. Basis of Presentation These unaudited condensed consolidated financial statements have been prepared in accordance with International Accounting Standard (“IAS”) 34 Interim Financial Reporting The critical accounting judgments and key sources of estimation uncertainty were disclosed in the Company’s annual consolidated financial statements for the year ended December 31, 2020 and remain unchanged. The unaudited condensed consolidated financial statements are expressed in U.S. dollars (“USD”), which is the functional currency of all of the subsidiaries in the Group because their vessels operate in international shipping markets in which revenues and expenses are primarily settled in USD, and the Group’s most significant assets and liabilities are paid for and settled in USD. The financial statements are prepared on the historical cost basis, except for the revaluation of derivative financial instruments. The same accounting policies and methods of computation have been followed in these unaudited condensed consolidated financial statements as were applied in the preparation of the Group’s financial statements for the year ended December 31, 2020. Until December 31, 2020, interest paid and movements of cash collaterals for swaps were presented in the consolidated statement of cash flows under cash provided by operating activities. IAS 7 Cash Flow Statement General Presentation and Disclosures ​ ​ ​ ​ ​ ​ ​ ​ ​ ​ Six months ended June 30, 2020 ​ As previously reported Adjustments As restated Net cash provided by operating activities 72,848 135,536 208,384 Net cash used in investing activities (371,179) — (371,179) Net cash provided by financing activities 209,621 (135,536) 74,085 Effects of exchange rate changes on cash and cash equivalents (2,123) — (2,123) Decrease in cash and cash equivalents (90,833) — (90,833) ​ On August 5, 2021, GasLog’s board of directors authorized the unaudited condensed consolidated financial statements for issuance. As of June 30, 2021, GasLog’s current assets totaled $297,591, while current liabilities totaled $770,995, resulting in a negative working capital position of $473,404. Current liabilities include $315,000 relating to the 8.875% senior unsecured notes due in 2022 (the “8.875% Senior Notes”) which will mature on March 22, 2022 (and we plan to refinance in due course) and $61,406 of unearned revenue in relation to hires received in advance of June 30, 2021 (which represents a non-cash liability that will be recognized as revenue in July as the services are rendered). Management monitors the Company’s liquidity position throughout the year to ensure that it has access to sufficient funds to meet its forecast cash requirements, including newbuilding and debt service commitments, and to monitor compliance with the financial covenants within its loan and bond facilities. Considering the volatile commercial and financial market conditions experienced throughout 2020 due to the COVID-19 pandemic and the continued uncertainty surrounding the long-term impact of the pandemic, management anticipates that our primary sources of funds for at least twelve months from the date of this report will be available cash, cash from operations and existing borrowings. Management believes that these anticipated sources of funds will be sufficient for the Company to meet its liquidity needs and to comply with its banking covenants for at least twelve months from the date of this report and therefore it is appropriate to prepare the financial statements on a going concern basis. In relation to the 8.875% Senior Notes that mature on March 22, 2022, the Company is exploring all options available and has productive discussions with financiers to complete this refinancing on time subject to market conditions. In addition, the Company may enter into new debt facilities in the future, as well as equity or debt instruments, although there can be no assurance that the Company will be able to obtain additional financings on terms acceptable to the Company, which will also depend on financial, commercial and other factors that are beyond the Company’s control. Adoption of new and revised IFRS (a) Standards and interpretations adopted in the current period In August 2020, the IASB issued the Phase 2 amendments to IFRS 9 Financial Instruments Financial Instruments: Disclosures (b) Standards and amendments in issue not yet adopted In January 2020, the IASB issued a narrow-scope amendment to IAS 1 Presentation of Financial Statements Accounting Policies, Changes in Accounting Estimates and Err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45:48Z</dcterms:created>
  <dcterms:modified xmlns:dcterms="http://purl.org/dc/terms/" xmlns:xsi="http://www.w3.org/2001/XMLSchema-instance" xsi:type="dcterms:W3CDTF">2021-08-05T10:45:48Z</dcterms:modified>
</cp:coreProperties>
</file>